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Basis of Presentation" sheetId="8" r:id="rId8"/>
    <s:sheet name="Inventories" sheetId="9" r:id="rId9"/>
    <s:sheet name="Stock-Based Compensation" sheetId="10" r:id="rId10"/>
    <s:sheet name="Earnings Per Common Share (EPS)" sheetId="11" r:id="rId11"/>
    <s:sheet name="Acquisitions and Strategic Inve" sheetId="12" r:id="rId12"/>
    <s:sheet name="Segment Reporting" sheetId="13" r:id="rId13"/>
    <s:sheet name="Recent Accounting Pronouncement" sheetId="14" r:id="rId14"/>
    <s:sheet name="Income Taxes" sheetId="15" r:id="rId15"/>
    <s:sheet name="Long-term Debt" sheetId="16" r:id="rId16"/>
    <s:sheet name="Derivatives" sheetId="17" r:id="rId17"/>
    <s:sheet name="Fair Value Measurements" sheetId="18" r:id="rId18"/>
    <s:sheet name="Goodwill and Intangible Assets" sheetId="19" r:id="rId19"/>
    <s:sheet name="Commitments and Contingencies" sheetId="20" r:id="rId20"/>
    <s:sheet name="Inventories (Tables)" sheetId="21" r:id="rId21"/>
    <s:sheet name="Stock-Based Compensation (Table" sheetId="22" r:id="rId22"/>
    <s:sheet name="Earnings Per Common Share (EP23" sheetId="23" r:id="rId23"/>
    <s:sheet name="Acquisitions and Strategic In24" sheetId="24" r:id="rId24"/>
    <s:sheet name="Segment Reporting (Tables)" sheetId="25" r:id="rId25"/>
    <s:sheet name="Long-term Debt (Tables)" sheetId="26" r:id="rId26"/>
    <s:sheet name="Derivatives Derivatives (Tables" sheetId="27" r:id="rId27"/>
    <s:sheet name="Fair Value Measurements (Tables" sheetId="28" r:id="rId28"/>
    <s:sheet name="Goodwill and Intangible Assets " sheetId="29" r:id="rId29"/>
    <s:sheet name="Inventories (Details)" sheetId="30" r:id="rId30"/>
    <s:sheet name="Stock-Based Compensation - Narr" sheetId="31" r:id="rId31"/>
    <s:sheet name="Stock-Based Compensation - Allo" sheetId="32" r:id="rId32"/>
    <s:sheet name="Stock-Based Compensation - Fair" sheetId="33" r:id="rId33"/>
    <s:sheet name="Earnings Per Common Share (EP34" sheetId="34" r:id="rId34"/>
    <s:sheet name="Acquisitions and Strategic In35" sheetId="35" r:id="rId35"/>
    <s:sheet name="Acquisitions and Strategic In36" sheetId="36" r:id="rId36"/>
    <s:sheet name="Acquisitions and Strategic In37" sheetId="37" r:id="rId37"/>
    <s:sheet name="Segment Reporting - Narrative (" sheetId="38" r:id="rId38"/>
    <s:sheet name="Segment Reporting - Operating I" sheetId="39" r:id="rId39"/>
    <s:sheet name="Income Taxes - Narrative (Detai" sheetId="40" r:id="rId40"/>
    <s:sheet name="Long-term Debt - Narrative (Det" sheetId="41" r:id="rId41"/>
    <s:sheet name="Long-term Debt - Principal Bala" sheetId="42" r:id="rId42"/>
    <s:sheet name="Long-term Debt - Financial Cove" sheetId="43" r:id="rId43"/>
    <s:sheet name="Long-term Debt - Future Minimum" sheetId="44" r:id="rId44"/>
    <s:sheet name="Derivatives - Narrative (Detail" sheetId="45" r:id="rId45"/>
    <s:sheet name="Derivatives - Forward Notional " sheetId="46" r:id="rId46"/>
    <s:sheet name="Fair Value Measurements - Finan" sheetId="47" r:id="rId47"/>
    <s:sheet name="Fair Value Measurements - Liabi" sheetId="48" r:id="rId48"/>
    <s:sheet name="Fair Value Measurements - Fair " sheetId="49" r:id="rId49"/>
    <s:sheet name="Fair Value Measurements - Narra" sheetId="50" r:id="rId50"/>
    <s:sheet name="Goodwill and Intangible Asset51" sheetId="51" r:id="rId51"/>
    <s:sheet name="Goodwill and Intangible Asset52" sheetId="52" r:id="rId52"/>
    <s:sheet name="Goodwill and Intangible Asset53" sheetId="53" r:id="rId53"/>
    <s:sheet name="Goodwill and Intangible Asset54" sheetId="54" r:id="rId54"/>
  </s:sheets>
  <s:definedNames/>
  <s:calcPr calcId="124519" calcMode="auto" fullCalcOnLoad="1"/>
</s:workbook>
</file>

<file path=xl/sharedStrings.xml><?xml version="1.0" encoding="utf-8"?>
<sst xmlns="http://schemas.openxmlformats.org/spreadsheetml/2006/main" uniqueCount="529">
  <si>
    <t>Document and Entity Information - shares</t>
  </si>
  <si>
    <t>9 Months Ended</t>
  </si>
  <si>
    <t>Sep. 30, 2016</t>
  </si>
  <si>
    <t>Nov. 04, 2016</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Trade receivables — net of allowance for uncollectible accounts — 2016 — $1,731 and 2015 — $1,297</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 xml:space="preserve"> </t>
  </si>
  <si>
    <t>STOCKHOLDERS’ EQUITY:</t>
  </si>
  <si>
    <t>Preferred stock — 5,000 shares authorized as of September 30, 2016 and December 31, 2015; no shares issued</t>
  </si>
  <si>
    <t>Common stock, no par value; shares authorized — 100,000; issued and outstanding as of September 30, 2016 - 44,587 and December 31, 2015 - 44,267</t>
  </si>
  <si>
    <t>Retained earnings</t>
  </si>
  <si>
    <t>Accumulated other comprehensive loss</t>
  </si>
  <si>
    <t>Total stockholders’ equity</t>
  </si>
  <si>
    <t>Developed technology — net of accumulated amortization — 2016 — $48,546 and 2015 — $38,497</t>
  </si>
  <si>
    <t>Intangible Assets</t>
  </si>
  <si>
    <t>Other — net of accumulated amortization — 2016 — $28,441 and 2015 — $26,603</t>
  </si>
  <si>
    <t>CONSOLIDATED BALANCE SHEETS (Parenthetical) - USD ($) $ in Thousands</t>
  </si>
  <si>
    <t>Trade receivables, allowances</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Other</t>
  </si>
  <si>
    <t>Intangibles, accumulated amortization</t>
  </si>
  <si>
    <t>Developed technology</t>
  </si>
  <si>
    <t>CONSOLIDATED STATEMENTS OF OPERATIONS - USD ($) shares in Thousands, $ in Thousands</t>
  </si>
  <si>
    <t>3 Months Ended</t>
  </si>
  <si>
    <t>Sep. 30, 2015</t>
  </si>
  <si>
    <t>Income Statement [Abstract]</t>
  </si>
  <si>
    <t>NET SALES</t>
  </si>
  <si>
    <t>COST OF SALES</t>
  </si>
  <si>
    <t>GROSS PROFIT</t>
  </si>
  <si>
    <t>OPERATING EXPENSES:</t>
  </si>
  <si>
    <t>Selling, general and administrative</t>
  </si>
  <si>
    <t>Research and development</t>
  </si>
  <si>
    <t>Contingent consideration (benefit) expense</t>
  </si>
  <si>
    <t>Acquired in-process research and development</t>
  </si>
  <si>
    <t>Total operating expenses</t>
  </si>
  <si>
    <t>INCOME FROM OPERATIONS</t>
  </si>
  <si>
    <t>OTHER INCOME (EXPENSE):</t>
  </si>
  <si>
    <t>Interest income</t>
  </si>
  <si>
    <t>Interest expense</t>
  </si>
  <si>
    <t>Other income (expense) — net</t>
  </si>
  <si>
    <t>Other expense — net</t>
  </si>
  <si>
    <t>INCOME (LOSS) BEFORE INCOME TAXES</t>
  </si>
  <si>
    <t>INCOME TAX EXPENSE (BENEFIT)</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Interest rate swap</t>
  </si>
  <si>
    <t>Less income tax benefit</t>
  </si>
  <si>
    <t>Foreign currency translation adjustment</t>
  </si>
  <si>
    <t>Less income tax benefit (expense)</t>
  </si>
  <si>
    <t>Total other comprehensive income (los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Business Combination, Contingent Consideration Arrangements, Change in Amount of Contingent Consideration, Liability</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the sale of property and equipment</t>
  </si>
  <si>
    <t>Proceeds from sale of cost method invest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Long-term debt issuance costs</t>
  </si>
  <si>
    <t>Contingent payments related to acquisitions</t>
  </si>
  <si>
    <t>Payment of taxes related to an exchange of common stock</t>
  </si>
  <si>
    <t>Net cash provided by (used in) financing activities</t>
  </si>
  <si>
    <t>EFFECT OF EXCHANGE RATES ON CASH</t>
  </si>
  <si>
    <t>NET INCREASE (DECREASE) IN CASH AND CASH EQUIVALENTS</t>
  </si>
  <si>
    <t>CASH AND CASH EQUIVALENTS:</t>
  </si>
  <si>
    <t>Beginning of period</t>
  </si>
  <si>
    <t>End of period</t>
  </si>
  <si>
    <t>SUPPLEMENTAL DISCLOSURES OF CASH FLOW INFORMATION</t>
  </si>
  <si>
    <t>Interest (net of capitalized interest of $337 and $256, respectively)</t>
  </si>
  <si>
    <t>Income taxes</t>
  </si>
  <si>
    <t>Property and equipment purchases in accounts payable</t>
  </si>
  <si>
    <t>Cost method investment converted to intangible asset in acquisition in lieu of additional cash payment</t>
  </si>
  <si>
    <t>Contingent receivable received in exchange for sale of cost method investment</t>
  </si>
  <si>
    <t>Acquisition purchases in accrued expenses and other long-term obligations</t>
  </si>
  <si>
    <t>Merit common stock surrendered (14 and 185 shares, respectively) in exchange for exercise of stock options</t>
  </si>
  <si>
    <t>CONSOLIDATED STATEMENTS OF CASH FLOWS (Parenthetical) - USD ($) shares in Thousands, $ in Thousands</t>
  </si>
  <si>
    <t>Net capitalized interest</t>
  </si>
  <si>
    <t>Common Stock</t>
  </si>
  <si>
    <t>Company's common stock surrendered in exchange for the exercise of stock options (in shares)</t>
  </si>
  <si>
    <t>Basis of Presentation</t>
  </si>
  <si>
    <t>Organization, Consolidation and Presentation of Financial Statements [Abstract]</t>
  </si>
  <si>
    <t>Basis of Presentation. The interim consolidated financial statements of Merit Medical Systems, Inc. ("Merit," "we" or "us") for the three and nine-month periods ended September 30, 2016 and 2015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September 30, 2016 and December 31, 2015, and our results of operations and cash flows for the three and nine-month periods ended September 30, 2016 and 2015. The results of operations for the three and nine-month periods ended September 30, 2016 and 2015 are not necessarily indicative of the results for a full-year period. These interim consolidated financial statements should be read in conjunction with the financial statements included in our Annual Report on Form 10-K for the year ended December 31, 2015 filed with the Securities and Exchange Commission (the "SEC").</t>
  </si>
  <si>
    <t>Inventory Disclosure [Abstract]</t>
  </si>
  <si>
    <t>Inventories. Inventories at September 30, 2016 and December 31, 2015 consisted of the following (in thousands): September 30, December 31, 2016 2015 Finished goods $ 57,114 $ 59,170 Work-in-process 14,662 8,540 Raw materials 45,132 38,289 Total $ 116,908 $ 105,999</t>
  </si>
  <si>
    <t>Stock-Based Compensation</t>
  </si>
  <si>
    <t>Disclosure of Compensation Related Costs, Share-based Payments [Abstract]</t>
  </si>
  <si>
    <t>Stock-Based Compensation. Stock-based compensation expense before income tax expense for the three and nine-month periods ended September 30, 2016 and 2015 , consisted of the following (in thousands): Three Months Ended September 30, Nine Months Ended September 30, 2016 2015 2016 2015 Cost of goods sold $ 105 $ 84 $ 369 $ 285 Research and development 51 35 147 94 Selling, general and administrative 347 439 1,397 1,264 Stock-based compensation expense before taxes $ 503 $ 558 $ 1,913 $ 1,643 As of September 30, 2016 , the total remaining unrecognized compensation cost related to non-vested stock options, net of expected forfeitures, was approximately $8.0 million and is expected to be recognized over a weighted average period of 3.61 years. During the three and nine-month periods ended September 30, 2016 , we granted awards representing 21,000 and 805,375 shares of our common stock, respectively. During the three and nine-month periods ended September 30, 2015 , we granted awards representing 21,233 and 618,033 shares of our common stock, respectively. We use the Black-Scholes methodology to value the stock-based compensation expense for options. In applying the Black-Scholes methodology to the options granted during the nine-month periods ended September 30, 2016 and 2015, the fair value of our stock-based awards granted was estimated using the following assumptions for the periods indicated below: Nine months ended September 30, 2016 2015 Risk-free interest rate 1.15% - 1.40% 1.53% - 1.66% Expected option life 5.0 5.0 Expected dividend yield —% —% Expected price volatility 36.30% - 37.06% 33.72% - 35.11% For purposes of the foregoing analysis, the average risk-free interest rate is determined using the U.S. Treasury rate in effect as of the date of grant, based on the expected term of the stock option. The expected term of the stock options is determined using the historical exercise behavior of employees. The expected price volatility is determined using a weighted average of daily historical volatility of our stock price over the corresponding expected option life and implied volatility based on recent trends of the daily historical volatility. Compensation expense is recognized on a straight-line basis over the service period, which corresponds to the related vesting period.</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Three Months Nine Months Net Income Shares Per Share Amount Net Income Shares Per Share Amount Period ended September 30, 2016: Basic EPS $ 973 44,447 $ 0.02 $ 12,615 44,346 $0.28 Effect of dilutive stock options and warrants 553 417 Diluted EPS $ 973 45,000 $ 0.02 $ 12,615 44,763 $0.28 Stock options excluded from the calculation of common stock equivalents as the impact was anti-dilutive 408 864 Period ended September 30, 2015: Basic EPS $ 4,818 44,165 $ 0.11 $ 17,393 43,976 $ 0.40 Effect of dilutive stock options and warrants 569 491 Diluted EPS $ 4,818 44,734 $ 0.11 $ 17,393 44,467 $ 0.39 Stock options excluded from the calculation of common stock equivalents as the impact was anti-dilutive 168 468 </t>
  </si>
  <si>
    <t>Acquisitions and Strategic Investments</t>
  </si>
  <si>
    <t>Business Combinations [Abstract]</t>
  </si>
  <si>
    <t>Acquisitions and Strategic Investments. On July 6, 2016, we consummated the transactions contemplated by an Agreement and Plan of Merger by and among Merit, MMS Transaction Co., a wholly-owned subsidiary of Merit, DFINE Inc. ("DFINE"), certain preferred stockholders of DFINE and Shareholder Representative Services LLC, as a stockholder representative, and acquired all of the issued and outstanding shares of DFINE (the “Acquisition”). We made an initial payment of $97.5 million to certain DFINE stockholders on July 6, 2016 and paid approximately $578,000 related to a net working capital adjustment subject to review by Merit and the preferred stockholders of DFINE. We accounted for the Acquisition as a business combination. Acquisition-related costs during the three and nine-month periods ended September 30, 2016 , which are included in selling, general, and administrative expenses in the consolidated statements of income, were approximately $1.6 million . The results of operations related to this acquisition have been included in our cardiovascular segment since the acquisition date. Our consolidated financial statements for the three and nine months ended September 30, 2016 include approximately $7.0 million of net sales related to the acquisition. It is not practical to separately report the earnings related to the Acquisition, as we cannot split out sales costs related to DFINE products, principally because our sales representatives are selling multiple products (including DFINE products) in the cardiovascular business segment. The purchase price was preliminarily allocated to the net tangible and intangible assets acquired and liabilities assumed, based on available information, as follows (in thousands): Assets Acquired Trade receivables 4,054 Other receivables 6 Inventories 8,674 Prepaid expenses 630 Property and equipment 1,739 Other long-term assets 145 Intangibles Developed technology 67,600 Customer lists 2,400 Trademarks 4,400 Goodwill 26,029 Total assets acquired 115,677 Liabilities Assumed Trade payables (1,790 ) Accrued expenses (5,705 ) Deferred income tax liabilities - current (603 ) Deferred income tax liabilities - noncurrent (10,829 ) Total liabilities assumed (18,927 ) Net assets acquired, net of cash received of $1,327 96,750 The gross amount of trade receivables we acquired in the Acquisition was approximately $4.3 million , of which approximately $224,000 was expected to be uncollectible. With respect to the DFINE assets, we intend to amortize developed technology over fifteen years and customer lists on an accelerated basis over nine years. While U.S. trademarks can be renewed indefinitely, we currently estimate that we will generate cash flow from the acquired trademarks for a period of fifteen years from the acquisition date. The total weighted-average amortization period for these acquired intangible assets is 14.8 years. The following table summarizes our unaudited consolidated results of operations for the three and nine-month periods ended September 30, 2015 , as well as unaudited pro forma consolidated results of operations as though the Acquisition had occurred on January 1, 2015 (in thousands, except per common share amounts): Three Months Ended Nine Months Ended September 30, 2015 September 30, 2015 As Reported Pro Forma As Reported Pro Forma Net Sales $ 136,086 $ 144,344 $ 403,745 $ 428,881 Net Income 4,818 673 17,393 5,190 Earnings per common share: Basic $ 0.11 $ 0.02 $ 0.40 $ 0.12 Diluted $ 0.11 $ 0.02 $ 0.39 $ 0.12 On February 4, 2016, we purchased the HeRO® Graft device and other related assets from CryoLife, Inc., a developer of medical devices based in Kennesaw, Georgia ("CryoLife"). The purchase price was $18.5 million , which was paid in full during the first quarter of 2016. We accounted for this acquisition as a business combination. The purchase price was allocated as follows (in thousands): Assets Acquired Inventories 2,455 Fixed Assets 290 Intangibles Developed Technology 12,100 Trademarks 700 Customer Lists 400 Goodwill 2,555 Total assets acquired 18,500 We are amortizing the developed HeRO Graft technology asset over ten years , the related trademarks over 5.5 years , and the associated customer lists over 12 years . We have estimated the weighted average life of the intangible HeRO Graft assets acquired to be approximately 9.82 years . Acquisition-related costs related to the HeRO Graft device and other related assets during the nine months ended September 30, 2016,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three and nine-month periods ended September 30, 2016, our net sales of the products acquired from CryoLife were approximately $1.9 million and $5.2 million , respectively. It is not practical to separately report the earnings related to the products acquired from CryoLife, as we cannot split out sales costs related to those products, principally because our sales representatives are selling multiple products (including the HeRO Graft device) in the cardiovascular business segment. The pro forma consolidated results of operations acquired from CryoLife are not presented, as we believe the pro forma financial effect of the transaction is not material. On January 20, 2016, we paid $2.0 million for 2.0 million preferred limited liability company units of Cagent Vascular, LLC, a medical device company ("Cagent"). During the three months ended June 30, 2016, we paid $500,000 for an additional 500,000 preferred limited liability company units of Cagent. Our total purchase price paid for the Cagent preferred limited liability company units as of September 30, 2016, which represents an ownership interest of approximately 18.6% of Cagent, has been accounted for at cost. On December 4, 2015, we entered into a license agreement with ArraVasc Limited, an Irish medical device company, for the right to manufacture and sell certain percutaneous transluminal angioplasty balloon catheter products. As of December 31, 2015, we had paid $500,000 pursuant to the terms of the license agreement. During the nine-month period ended September 30, 2016, we paid an additional $1.25 million as certain milestones set forth in the license agreement were met during that period. We are obligated to pay an additional $250,000 if additional milestones set forth in the license agreement are reached. We accounted for the transaction as an asset purchase and intend to amortize the license agreement intangible asset over a period of 12 years . On July 14, 2015, we entered into an asset purchase agreement with Quellent, LLC, a California limited liability company ("Quellent"), for superabsorbent pad technology. The purchase price for the asset was $1.0 million , payable in two installments. We accounted for this acquisition as a business combination. The first payment of $500,000 was paid as of December 31, 2015, and the second payment of $500,000 was recorded as an accrued liability as of December 31, 2015 and paid in the first quarter of 2016. We also recorded $270,000 of contingent consideration related to royalties payable to Quellent pursuant to the asset purchase agreement as of December 31, 2015. The sales and results of operations related to this acquisition have been included in our cardiovascular segment since the acquisition date and were not material. The purchase price was allocated as follows: $1.21 million to a developed technology intangible asset and $60,000 to goodwill as of December 31, 2015. We are amortizing the developed technology intangible asset over 13 years . The pro forma consolidated results of operations are not presented, as we believe the pro forma financial effect of the transaction is not material. The goodwill arising from the acquisitions discussed above consists largely of the synergies and economies of scale we hope to achieve from combining the acquired assets and operations with our historical operations (see Note 12). The goodwill recognized from these acquisitions is expected to be deductible for income tax purposes.</t>
  </si>
  <si>
    <t>Segment Reporting</t>
  </si>
  <si>
    <t>Segment Reporting [Abstract]</t>
  </si>
  <si>
    <t>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and interventional oncology and spine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Financial information relating to our reportable operating segments and reconciliations to the consolidated totals for the three and nine-month periods ended September 30, 2016 and 2015 are as follows (in thousands): Three Months Ended September 30, Nine Months Ended September 30, 2016 2015 2016 2015 Revenues Cardiovascular $ 150,599 $ 130,957 $ 428,668 $ 388,507 Endoscopy 6,376 5,129 17,455 15,238 Total revenues $ 156,975 $ 136,086 $ 446,123 $ 403,745 Operating income Cardiovascular $ 1,954 $ 7,995 $ 19,482 $ 27,323 Endoscopy 1,033 552 2,792 2,170 Total operating income $ 2,987 $ 8,547 $ 22,274 $ 29,493</t>
  </si>
  <si>
    <t>Recent Accounting Pronouncements</t>
  </si>
  <si>
    <t>Accounting Changes and Error Corrections [Abstract]</t>
  </si>
  <si>
    <t>Recent Accounting Pronouncements . In October 2016, the Financial Accounting Standards Board (“FASB”) issued Accounting Standards Update (“ASU”) No. 2016-16, Income Taxes (Topic 740): Intra-Entity Transfers of Assets Other than Inventory , which requires the recognition of the income tax consequences of an intra-entity transfer of an asset, other than inventory, when the transfer occurs. ASU 2016-16 will be effective for us on January 1, 2018. We are currently evaluating the impact of adopting ASU 2016-16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will be effective for us on January 1, 2018 with early adoption permitted. We are assessing the impact that ASU 2016-15 is anticipated to have on our consolidated financial statements. In March 2016, the FASB issued ASU No. 2016-09, Compensation - Stock Compensation (Topic 718): Improvements to Employee Share-Based Payment Accounting . ASU 2016-09 requires companies to record excess tax benefits and deficiencies in income rather than the current requirement to record them through equity. ASU 2016-09 also allows companies the option to recognize forfeitures of share-based awards when they occur rather than the current requirement to make an estimate upon the grant of the awards. ASU 2016-09 will be effective for us on January 1, 2017. Early adoption of ASU 2016-09 will be permitted in any interim or annual period, with any adjustments reflected as of the beginning of the fiscal year of adoption. We are assessing the impact that ASU 2016-09 is anticipated to have on our consolidated financial statements.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and we currently expect that most of our operating lease commitments will be subject to the new standard and recognized as lease liabilities and right-of-use assets upon our adoption of ASU 2016-02. In January 2016, the FASB issued ASU No. 2016-01, Financial Instruments - 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will be effective for us on January 1, 2018.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do not presently anticipate that the adoption of ASU 2016-01 will have a material impact on our financial statements. In November 2015, the FASB issued Accounting Standards Update ASU 2015-17, Income Taxes (Topic 740): Balance Sheet Classification of Deferred Taxes , which will require deferred tax assets and deferred tax liabilities to be presented as noncurrent within a classified balance sheet. ASU 2015-17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ASU 2015-17 will be effective for us as of January 1, 2017 with early application permitted. ASU 2015-17 may be applied either prospectively to all deferred tax assets and liabilities or retrospectively to all periods presented. We have elected not to early adopt ASU 2015-17, and we are evaluating whether to apply the provisions prospectively or retrospectively upon adoption. We do not presently anticipate that the adoption of ASU 2015-17 will have a material impact on our financial statements. In July 2015, the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We do not anticipate that the implementation of ASU 2015-11 will have a material impact on our consolidated financial statements. In May 2014, the FASB issued authoritative guidance amending the FASB Accounting Standards Codification and creating a new Topic 606, Revenue from Contracts with Customers .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January 1, 2017. The FASB has issued several updates to the standard which (i) clarify the application of the principal versus agent guidance (ASU 2016-08); (ii) clarify the guidance on inconsequential and perfunctory promises and licensing (ASU 2016-10) and (iii) narrow scope improvements and practical expedients (ASU 2016-12). Implementation of the new standard may be either through retrospective application to each period from the first quarter of 2016 or with a cumulative effect adjustment upon adoption in 2018. We are assessing the impact this new standard is anticipated to have on our consolidated financial statements.</t>
  </si>
  <si>
    <t>Income Taxes</t>
  </si>
  <si>
    <t>Income Tax Disclosure [Abstract]</t>
  </si>
  <si>
    <t>Income Taxes. Our provision for income taxes for the three months ended September 30, 2016 was a tax benefit of approximately $978,000 , compared to a tax expense of approximately $1.8 million for the corresponding period of 2015. The income tax benefit recorded during the third quarter of 2016 was primarily due to a decrease in the estimated annual effective tax rate and certain discrete tax benefits recorded during the quarter. The decrease in the estimated annual effective tax rate was due primarily to shifts in the projected mix of earnings by jurisdiction during the three-month period ended September 30, 2016. The discrete tax benefits recorded during the quarter ended September 30, 2016 were primarily related to the release of certain liabilities related to unrecognized tax benefits due to statute of limitation expirations and favorable adjustments to research and development tax credits. Our provision for income taxes for the nine months ended September 30, 2016 and 2015 was a tax expense of approximately $3.1 million and a tax expense of approximately $7.3 million , respectively, which resulted in an effective tax rate of 20.0% and 29.4% , respectively. The decrease in the effective income tax rate for the nine-month period ended September 30, 2016, when compared to the corresponding period of 2015, was primarily related to shifts in our projected mix of earnings by jurisdiction during the three-month period ended September 30, 2016.</t>
  </si>
  <si>
    <t>Long-term Debt</t>
  </si>
  <si>
    <t>Debt Disclosure [Abstract]</t>
  </si>
  <si>
    <t>Long-term Debt. On July 6, 2016, we entered into a Second Amended and Restated Credit Agreement (the “Second Amended Credit Agreement”), with Wells Fargo Bank, National Association, as administrative agent (th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Merit’s previously outstanding Amended and Restated Credit Agreement and all amendments thereto. The Second Amended Credit Agreement provides for a term loan of $150 million and a revolving credit commitment up to an aggregate amount of $2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In summary, principal balances under our long-term debt as of September 30, 2016 and December 31, 2015 , consisted of the following (in thousands): September 30, 2016 December 31, 2015 Term loan $ 147,500 $ 64,962 Revolving credit loans 180,913 142,631 Less debt issuance costs (653 ) — Total long-term debt 327,760 207,593 Less current portion 10,000 10,000 Long-term portion $ 317,760 $ 197,593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will also carry a commitment fee of 0.15% to 0.4%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Through March 31, 2017 4.5 to 1.0 April 1, 2017 through June 30, 2017 4.0 to 1.0 July 1, 2017 through December 31, 2017 3.75 to 1.0 January 1, 2018 through March 31, 2018 3.5 to 1.0 April 1, 2018 and thereafter 3.2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September 30, 2016 , we believe we were in compliance with all covenants set forth in the Second Amended Credit Agreement. Future minimum principal payments on our long-term debt as of September 30, 2016 , are as follows (in thousands): Years Ending Future Minimum December 31 Principal Payments 2016 2,500 2017 10,000 2018 12,500 2019 15,000 2020 17,500 Thereafter 270,913 Total future minimum principal payments $ 328,413 As of September 30, 2016 , we had outstanding borrowings of approximately $328.4 million under the Second Amended Credit Agreement, with available borrowings of approximately $91.6 million , based on the leverage ratio required pursuant to the Second Amended Credit Agreement. Our interest rate as of September 30, 2016 was a fixed rate of 3.48% on $131.3 million and 3.62% on $43.8 million as a result of interest rate swaps (see Note 10), a variable floating rate of 3.02% on $153.0 million and a variable floating rate of 5.00% on approximately $0.4 million . Our interest rate as of December 31, 2015 was a fixed rate of 2.48% on $135.0 million as a result of an interest rate swap, a variable floating rate of 1.74% on $65.8 million and a variable floating rate of 2.12% on approximately $6.8 million .</t>
  </si>
  <si>
    <t>Derivatives</t>
  </si>
  <si>
    <t>Derivative Instruments and Hedging Activities Disclosure [Abstract]</t>
  </si>
  <si>
    <t>Derivatives. Interest Rate Swap. A portion of our debt bears interest at variable interest rates and, therefore, we are subject to variability in the cash paid for interest expense. In an effort to mitigate a portion of this risk, we use a hedging strategy to reduce the variability of cash flows in the interest payments associated with a portion of the variable-rate debt outstanding under the Second Amended Credit Agreement that is solely due to changes in the benchmark interest rate.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decreases quarterly until its expiration date, which is currently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 million . The interest rate swap is scheduled to expire on July 6, 2021. At September 30, 2016 and December 31, 2015 , each of our interest rate swaps qualified as a cash flow hedge. The fair value of our interest rate swaps at September 30, 2016 was a liability of approximately $982,000 , which was partially offset by approximately $382,000 in deferred taxes. The fair value of our interest rate swap at December 31, 2015 was an asset of approximately $2,000 , which was offset by approximately $1,000 in deferred taxes. During the three and nine-month periods ended September 30, 2016 and 2015 , respectively, the amounts reclassified from accumulated other comprehensive income to earnings due to hedge effectiveness were included in interest expense in the accompanying consolidated statements of income and were not material. Foreign Currency Forward Contracts . We forecast our net exposure to various currencies and enter into foreign currency forward contracts in an effort to mitigate that exposure. As of September 30, 2016 , we had entered into the following foreign currency forward contracts (amounts in thousands and in local currencies): Currency Symbol Forward Notional Amount Euro EUR 250 British Pound GBP 767 Chinese Yuan Renminbi CNY 28,425 Brazilian Real BRL 3,900 Australian Dollar AUD 3,450 Hong Kong Dollar HKD 11,000 Swiss Franc CHF 210 Swedish Krona SEK 3,500 Canadian Dollar CAD 3,150 We enter into similar transactions at various times during the year to partially offset exchange rate risks we bear throughout the year. These contracts are marked to market at each month-end, and the fair value of our open positions at September 30, 2016 was not material. The effect on our consolidated statements of income for the three and nine-month periods ended September 30, 2016 and 2015 of all forward contracts was not material.</t>
  </si>
  <si>
    <t>Fair Value Measurements</t>
  </si>
  <si>
    <t>Fair Value Disclosures [Abstract]</t>
  </si>
  <si>
    <t>Fair Value Measurements. Our financial assets and (liabilities) carried at fair value measured on a recurring basis as of September 30, 2016 and December 31, 2015 , consisted of the following (in thousands): Fair Value Measurements Using Total Fair Quoted prices in Significant other Significant Value at active markets observable inputs unobservable inputs Description September 30, 2016 (Level 1) (Level 2) (Level 3) Interest rate contracts (1) $ (982 ) $ — $ (982 ) $ —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1) The fair value of the interest rate contracts is determined using Level 2 fair value inputs and is recorded as other long-term obligations or other long-term assets in the Consolidated Balance Sheets. (2) The fair value of the foreign currency contracts is determined using Level 2 fair value inputs and is recorded as accrued expenses in the Consolidated Balance Sheets. 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and nine-month periods ended September 30, 2016 and 2015 consisted of the following (in thousands): Three Months Ended September 30, Nine Months Ended September 30, 2016 2015 2016 2015 Beginning balance 898 1,949 $ 1,024 $ 1,886 Contingent consideration liability recorded as the result of acquisitions (see Note 5) — 270 — 270 Fair value adjustments recorded to income during the period (193 ) (58 ) (136 ) 185 Contingent payments made (16 ) (14 ) (199 ) (194 ) Ending balance $ 689 $ 2,147 $ 689 $ 2,147 The recurring Level 3 measurement of our contingent consideration liability and contingent receivable includes the following significant unobservable inputs at September 30, 2016 and December 31, 2015 (amounts in thousands): Contingent consideration liability (asset) Fair value at September 30, 2016 Valuation technique Unobservable inputs Range Revenue-based payments $ 689 Discounted cash flow Discount rate 9.9% - 15% Probability of milestone payment 100% Projected year of payments 2016-2028 Contingent receivable $ (477 ) Discounted cash flow Discount rate 10% Probability of milestone payment 51% Projected year of payments 2016-2019 Contingent consideration liability Fair value at December 31, 2015 Valuation technique Unobservable inputs Range Revenue-based payments $ 874 Discounted cash flow Discount rate 5% - 15% Probability of milestone payment 100% Projected year of payments 2016-2028 Other payments $ 150 Discounted cash flow Discount rate —% Probability of milestone payment 100% Projected year of payments 2016 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 Our determination of the fair value of the contingent consideration liability could change in future periods based upon our ongoing evaluation of these significant unobservable inputs. We intend to record any such change in fair value to operating expenses as part of our cardiovascular segment in our consolidated statements of income. As of September 30, 2016, approximately $608,000 was included in other long-term obligations and $81,000 was included in accrued expenses in our consolidated balance sheet. As of December 31, 2015, approximately $775,000 was included in other long-term obligations and $249,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first quarter of 2016, we sold a cost method investment for cash and for the right to receive additional payments based on various contingent milestones. We determined the fair value of the contingent payments using the inputs indicated in the table above, and we recorded a contingent receivable asset, which as of September 30, 2016 had a value of approximately $477,000 . We record any changes in fair value to operating expenses as part of our cardiovascular segment in our consolidated statements of income. During the three and nine-month periods ended September 30, 2016, we recorded a loss on the contingent receivable of approximately $99,000 and $234,000 , respectively. As of September 30, 2016, approximately $337,000 was included in other long-term assets and approximately $140,000 was included in other receivables as a current asset in our consolidated balance sheet. During the three and nine-month periods ended September 30, 2016 , we had losses of approximately $0 and $90,000 , compared to $85,000 and $99,000 , respectively, for the three and nine-month periods ended September 30, 2015 , related to the measurement of non-financial assets at fair value on a nonrecurring basis subsequent to their initial recognition. 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Goodwill and Intangible Assets. The changes in the carrying amount of goodwill for the nine months ended September 30, 2016 were as follows (in thousands): 2016 Goodwill balance at January 1 $ 184,472 Effect of foreign exchange 13 Additions as the result of acquisitions 28,584 Goodwill balance at September 30 $ 213,069 As of September 30, 2016 , we had recorded $8.3 million of accumulated goodwill impairment charges. All of the goodwill balance as of September 30, 2016 and December 31, 2015 related to our cardiovascular segment. Other intangible assets at September 30, 2016 and December 31, 2015 , consisted of the following (in thousands): September 30, 2016 Gross Carrying Amount Accumulated Amortization Net Carrying Amount Patents $ 13,518 $ (2,952 ) $ 10,566 Distribution agreements 5,626 (3,366 ) 2,260 License agreements 20,448 (3,113 ) 17,335 Trademarks 12,369 (3,080 ) 9,289 Covenants not to compete 1,021 (912 ) 109 Customer lists 21,893 (14,751 ) 7,142 Royalty agreements 267 (267 ) — Total $ 75,142 $ (28,441 ) $ 46,701 December 31,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 Aggregate amortization expense for the three and nine-month periods ended September 30, 2016 was approximately $5.7 million and $13.6 million , respectively, and approximately $3.7 million and $11.1 million for the three and nine-month periods ended September 30, 2015 , respectively. Estimated amortization expense for the developed technology and other intangible assets for the next five years consists of the following as of September 30, 2016 (in thousands): Year Ending December 31 Remaining 2016 $ 5,558 2017 21,646 2018 21,171 2019 20,854 2020 19,788</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ual, and employment or other matters that are significant to our business. On October 19, 2016, we were informed that the United States Attorney’s Office is conducting an investigation that is focused on our marketing and promotion of certain products. We are in the process of responding to the subpoena and intend to cooperate fully with the subpoena. Based upon our review of currently available information, we do not believe that any such actions are likely to be, individually or in the aggregate, materially adverse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si>
  <si>
    <t>Inventories (Tables)</t>
  </si>
  <si>
    <t>Schedule of Inventory</t>
  </si>
  <si>
    <t>Inventories at September 30, 2016 and December 31, 2015 consisted of the following (in thousands): September 30, December 31, 2016 2015 Finished goods $ 57,114 $ 59,170 Work-in-process 14,662 8,540 Raw materials 45,132 38,289 Total $ 116,908 $ 105,999</t>
  </si>
  <si>
    <t>Stock-Based Compensation (Tables)</t>
  </si>
  <si>
    <t>Schedule of Employee Service Share-based Compensation, Allocation of Recognized Period Costs</t>
  </si>
  <si>
    <t>Stock-based compensation expense before income tax expense for the three and nine-month periods ended September 30, 2016 and 2015 , consisted of the following (in thousands): Three Months Ended September 30, Nine Months Ended September 30, 2016 2015 2016 2015 Cost of goods sold $ 105 $ 84 $ 369 $ 285 Research and development 51 35 147 94 Selling, general and administrative 347 439 1,397 1,264 Stock-based compensation expense before taxes $ 503 $ 558 $ 1,913 $ 1,643</t>
  </si>
  <si>
    <t>Schedule of Share-based Payment Award, Stock Options, Valuation Assumptions</t>
  </si>
  <si>
    <t>In applying the Black-Scholes methodology to the options granted during the nine-month periods ended September 30, 2016 and 2015, the fair value of our stock-based awards granted was estimated using the following assumptions for the periods indicated below: Nine months ended September 30, 2016 2015 Risk-free interest rate 1.15% - 1.40% 1.53% - 1.66% Expected option life 5.0 5.0 Expected dividend yield —% —% Expected price volatility 36.30% - 37.06% 33.72% - 35.11%</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Three Months Nine Months Net Income Shares Per Share Amount Net Income Shares Per Share Amount Period ended September 30, 2016: Basic EPS $ 973 44,447 $ 0.02 $ 12,615 44,346 $0.28 Effect of dilutive stock options and warrants 553 417 Diluted EPS $ 973 45,000 $ 0.02 $ 12,615 44,763 $0.28 Stock options excluded from the calculation of common stock equivalents as the impact was anti-dilutive 408 864 Period ended September 30, 2015: Basic EPS $ 4,818 44,165 $ 0.11 $ 17,393 43,976 $ 0.40 Effect of dilutive stock options and warrants 569 491 Diluted EPS $ 4,818 44,734 $ 0.11 $ 17,393 44,467 $ 0.39 Stock options excluded from the calculation of common stock equivalents as the impact was anti-dilutive 168 468 </t>
  </si>
  <si>
    <t>Acquisitions and Strategic Investments (Tables)</t>
  </si>
  <si>
    <t>Schedule of Recognized Identified Assets Acquired and Liabilities Assumed</t>
  </si>
  <si>
    <t>The purchase price was preliminarily allocated to the net tangible and intangible assets acquired and liabilities assumed, based on available information, as follows (in thousands): Assets Acquired Trade receivables 4,054 Other receivables 6 Inventories 8,674 Prepaid expenses 630 Property and equipment 1,739 Other long-term assets 145 Intangibles Developed technology 67,600 Customer lists 2,400 Trademarks 4,400 Goodwill 26,029 Total assets acquired 115,677 Liabilities Assumed Trade payables (1,790 ) Accrued expenses (5,705 ) Deferred income tax liabilities - current (603 ) Deferred income tax liabilities - noncurrent (10,829 ) Total liabilities assumed (18,927 ) Net assets acquired, net of cash received of $1,327 96,750 The purchase price was allocated as follows (in thousands): Assets Acquired Inventories 2,455 Fixed Assets 290 Intangibles Developed Technology 12,100 Trademarks 700 Customer Lists 400 Goodwill 2,555 Total assets acquired 18,500</t>
  </si>
  <si>
    <t>Summary of Unaudited Consolidated Results of Operations, Including Proforma Results</t>
  </si>
  <si>
    <t>The following table summarizes our unaudited consolidated results of operations for the three and nine-month periods ended September 30, 2015 , as well as unaudited pro forma consolidated results of operations as though the Acquisition had occurred on January 1, 2015 (in thousands, except per common share amounts): Three Months Ended Nine Months Ended September 30, 2015 September 30, 2015 As Reported Pro Forma As Reported Pro Forma Net Sales $ 136,086 $ 144,344 $ 403,745 $ 428,881 Net Income 4,818 673 17,393 5,190 Earnings per common share: Basic $ 0.11 $ 0.02 $ 0.40 $ 0.12 Diluted $ 0.11 $ 0.02 $ 0.39 $ 0.12</t>
  </si>
  <si>
    <t>Segment Reporting (Tables)</t>
  </si>
  <si>
    <t>Schedule of Segment Reporting Information, by Segment</t>
  </si>
  <si>
    <t>Financial information relating to our reportable operating segments and reconciliations to the consolidated totals for the three and nine-month periods ended September 30, 2016 and 2015 are as follows (in thousands): Three Months Ended September 30, Nine Months Ended September 30, 2016 2015 2016 2015 Revenues Cardiovascular $ 150,599 $ 130,957 $ 428,668 $ 388,507 Endoscopy 6,376 5,129 17,455 15,238 Total revenues $ 156,975 $ 136,086 $ 446,123 $ 403,745 Operating income Cardiovascular $ 1,954 $ 7,995 $ 19,482 $ 27,323 Endoscopy 1,033 552 2,792 2,170 Total operating income $ 2,987 $ 8,547 $ 22,274 $ 29,493</t>
  </si>
  <si>
    <t>Long-term Debt (Tables)</t>
  </si>
  <si>
    <t>Schedule of Long-term Debt Instruments</t>
  </si>
  <si>
    <t>In summary, principal balances under our long-term debt as of September 30, 2016 and December 31, 2015 , consisted of the following (in thousands): September 30, 2016 December 31, 2015 Term loan $ 147,500 $ 64,962 Revolving credit loans 180,913 142,631 Less debt issuance costs (653 ) — Total long-term debt 327,760 207,593 Less current portion 10,000 10,000 Long-term portion $ 317,760 $ 197,593</t>
  </si>
  <si>
    <t>Schedule of Certain Financial Covenants</t>
  </si>
  <si>
    <t xml:space="preserve"> The Second Amended Credit Agreement requires that we maintain certain financial covenants, as follows: Covenant Requirement Consolidated Total Leverage Ratio (1) Through March 31, 2017 4.5 to 1.0 April 1, 2017 through June 30, 2017 4.0 to 1.0 July 1, 2017 through December 31, 2017 3.75 to 1.0 January 1, 2018 through March 31, 2018 3.5 to 1.0 April 1, 2018 and thereafter 3.2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September 30, 2016 , are as follows (in thousands): Years Ending Future Minimum December 31 Principal Payments 2016 2,500 2017 10,000 2018 12,500 2019 15,000 2020 17,500 Thereafter 270,913 Total future minimum principal payments $ 328,413</t>
  </si>
  <si>
    <t>Derivatives Derivatives (Tables)</t>
  </si>
  <si>
    <t>Schedule of Notional Amounts of Outstanding Derivative Positions</t>
  </si>
  <si>
    <t>As of September 30, 2016 , we had entered into the following foreign currency forward contracts (amounts in thousands and in local currencies): Currency Symbol Forward Notional Amount Euro EUR 250 British Pound GBP 767 Chinese Yuan Renminbi CNY 28,425 Brazilian Real BRL 3,900 Australian Dollar AUD 3,450 Hong Kong Dollar HKD 11,000 Swiss Franc CHF 210 Swedish Krona SEK 3,500 Canadian Dollar CAD 3,150</t>
  </si>
  <si>
    <t>Fair Value Measurements (Tables)</t>
  </si>
  <si>
    <t>Schedule of Fair Value, Assets and Liabilities Measured on Recurring Basis</t>
  </si>
  <si>
    <t>Our financial assets and (liabilities) carried at fair value measured on a recurring basis as of September 30, 2016 and December 31, 2015 , consisted of the following (in thousands): Fair Value Measurements Using Total Fair Quoted prices in Significant other Significant Value at active markets observable inputs unobservable inputs Description September 30, 2016 (Level 1) (Level 2) (Level 3) Interest rate contracts (1) $ (982 ) $ — $ (982 ) $ —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1) The fair value of the interest rate contracts is determined using Level 2 fair value inputs and is recorded as other long-term obligations or other long-term assets in the Consolidated Balance Sheets. (2) The fair value of the foreign currency contracts is determined using Level 2 fair value inputs and is recorded as accrued expenses in the Consolidated Balance Sheets.</t>
  </si>
  <si>
    <t>Fair Value, Liabilities Measured on Recurring Basis, Unobservable Input Reconciliation</t>
  </si>
  <si>
    <t>Changes in the fair value of our contingent consideration liability during the three and nine-month periods ended September 30, 2016 and 2015 consisted of the following (in thousands): Three Months Ended September 30, Nine Months Ended September 30, 2016 2015 2016 2015 Beginning balance 898 1,949 $ 1,024 $ 1,886 Contingent consideration liability recorded as the result of acquisitions (see Note 5) — 270 — 270 Fair value adjustments recorded to income during the period (193 ) (58 ) (136 ) 185 Contingent payments made (16 ) (14 ) (199 ) (194 ) Ending balance $ 689 $ 2,147 $ 689 $ 2,147</t>
  </si>
  <si>
    <t>Fair Value Inputs, Liabilities, Quantitative Information</t>
  </si>
  <si>
    <t xml:space="preserve">The recurring Level 3 measurement of our contingent consideration liability and contingent receivable includes the following significant unobservable inputs at September 30, 2016 and December 31, 2015 (amounts in thousands): Contingent consideration liability (asset) Fair value at September 30, 2016 Valuation technique Unobservable inputs Range Revenue-based payments $ 689 Discounted cash flow Discount rate 9.9% - 15% Probability of milestone payment 100% Projected year of payments 2016-2028 Contingent receivable $ (477 ) Discounted cash flow Discount rate 10% Probability of milestone payment 51% Projected year of payments 2016-2019 Contingent consideration liability Fair value at December 31, 2015 Valuation technique Unobservable inputs Range Revenue-based payments $ 874 Discounted cash flow Discount rate 5% - 15% Probability of milestone payment 100% Projected year of payments 2016-2028 Other payments $ 150 Discounted cash flow Discount rate —% Probability of milestone payment 100% Projected year of payments 2016 </t>
  </si>
  <si>
    <t>Goodwill and Intangible Assets (Tables)</t>
  </si>
  <si>
    <t>Changes in carrying amount of goodwill</t>
  </si>
  <si>
    <t>The changes in the carrying amount of goodwill for the nine months ended September 30, 2016 were as follows (in thousands): 2016 Goodwill balance at January 1 $ 184,472 Effect of foreign exchange 13 Additions as the result of acquisitions 28,584 Goodwill balance at September 30 $ 213,069</t>
  </si>
  <si>
    <t>Other intangible assets</t>
  </si>
  <si>
    <t>Other intangible assets at September 30, 2016 and December 31, 2015 , consisted of the following (in thousands): September 30, 2016 Gross Carrying Amount Accumulated Amortization Net Carrying Amount Patents $ 13,518 $ (2,952 ) $ 10,566 Distribution agreements 5,626 (3,366 ) 2,260 License agreements 20,448 (3,113 ) 17,335 Trademarks 12,369 (3,080 ) 9,289 Covenants not to compete 1,021 (912 ) 109 Customer lists 21,893 (14,751 ) 7,142 Royalty agreements 267 (267 ) — Total $ 75,142 $ (28,441 ) $ 46,701 December 31,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t>
  </si>
  <si>
    <t>Estimated amortization expense</t>
  </si>
  <si>
    <t>Estimated amortization expense for the developed technology and other intangible assets for the next five years consists of the following as of September 30, 2016 (in thousands): Year Ending December 31 Remaining 2016 $ 5,558 2017 21,646 2018 21,171 2019 20,854 2020 19,788</t>
  </si>
  <si>
    <t>Inventories (Details) - USD ($) $ in Thousands</t>
  </si>
  <si>
    <t>Finished goods</t>
  </si>
  <si>
    <t>Work-in-process</t>
  </si>
  <si>
    <t>Raw materials</t>
  </si>
  <si>
    <t>Total</t>
  </si>
  <si>
    <t>Stock-Based Compensation - Narrative (Details) - USD ($) $ in Millions</t>
  </si>
  <si>
    <t>Compensation cost not yet recognized</t>
  </si>
  <si>
    <t>Compensation cost not yet recognized, period of recognition</t>
  </si>
  <si>
    <t>3 years 7 months 10 days</t>
  </si>
  <si>
    <t>Options granted in period (in shares)</t>
  </si>
  <si>
    <t>Stock-Based Compensation - Allocation of Recognized Period Costs (Details) - USD ($) $ in Thousands</t>
  </si>
  <si>
    <t>Employee Service Share-based Compensation, Allocation of Recognized Period Costs [Line Items]</t>
  </si>
  <si>
    <t>Allocated share-based compensation</t>
  </si>
  <si>
    <t>Cost of goods sold</t>
  </si>
  <si>
    <t>Stock-Based Compensation - Fair Value Calculation Assumptions (Details)</t>
  </si>
  <si>
    <t>Share-based Compensation Arrangement by Share-based Payment Award [Line Items]</t>
  </si>
  <si>
    <t>Expected option life</t>
  </si>
  <si>
    <t>5 years</t>
  </si>
  <si>
    <t>Expected dividend yield</t>
  </si>
  <si>
    <t>0.00%</t>
  </si>
  <si>
    <t>Minimum</t>
  </si>
  <si>
    <t>Risk-free interest rate</t>
  </si>
  <si>
    <t>1.15%</t>
  </si>
  <si>
    <t>1.53%</t>
  </si>
  <si>
    <t>Expected price volatility</t>
  </si>
  <si>
    <t>36.30%</t>
  </si>
  <si>
    <t>33.72%</t>
  </si>
  <si>
    <t>Maximum</t>
  </si>
  <si>
    <t>1.40%</t>
  </si>
  <si>
    <t>1.66%</t>
  </si>
  <si>
    <t>37.06%</t>
  </si>
  <si>
    <t>35.11%</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Acquisitions and Strategic Investments - Narrative (Details) shares in Thousands, $ in Thousands</t>
  </si>
  <si>
    <t>Jul. 06, 2016USD ($)</t>
  </si>
  <si>
    <t>Feb. 04, 2016USD ($)</t>
  </si>
  <si>
    <t>Jan. 20, 2016USD ($)shares</t>
  </si>
  <si>
    <t>Dec. 04, 2015USD ($)</t>
  </si>
  <si>
    <t>Jul. 14, 2015USD ($)installment</t>
  </si>
  <si>
    <t>Sep. 30, 2016USD ($)</t>
  </si>
  <si>
    <t>Jun. 30, 2016USD ($)shares</t>
  </si>
  <si>
    <t>Dec. 31, 2015USD ($)</t>
  </si>
  <si>
    <t>Mar. 31, 2015USD ($)</t>
  </si>
  <si>
    <t>Sep. 30, 2015USD ($)</t>
  </si>
  <si>
    <t>Business Acquisition [Line Items]</t>
  </si>
  <si>
    <t>Payments to acquire investment</t>
  </si>
  <si>
    <t>Number of units acquired | shares</t>
  </si>
  <si>
    <t>Percent owned</t>
  </si>
  <si>
    <t>18.60%</t>
  </si>
  <si>
    <t>Payments to acquire intangible assets</t>
  </si>
  <si>
    <t>Accrued purchase obligation</t>
  </si>
  <si>
    <t>Goodwill acquired</t>
  </si>
  <si>
    <t>DFINE, Inc.</t>
  </si>
  <si>
    <t>Consideration paid</t>
  </si>
  <si>
    <t>Consideration paid related to net working capital adjustment</t>
  </si>
  <si>
    <t>Net sales related to acquisition</t>
  </si>
  <si>
    <t>Trade receivables acquired, gross</t>
  </si>
  <si>
    <t>Trade receivables, expected to be uncollectible</t>
  </si>
  <si>
    <t>Weighted average useful life</t>
  </si>
  <si>
    <t>14 years 9 months 21 days</t>
  </si>
  <si>
    <t>HeRO®Graft</t>
  </si>
  <si>
    <t>9 years 9 months 26 days</t>
  </si>
  <si>
    <t>Income since acquisition date</t>
  </si>
  <si>
    <t>Quellent, LLC</t>
  </si>
  <si>
    <t>Number of installments | installment</t>
  </si>
  <si>
    <t>Noncurrent contingent consideration</t>
  </si>
  <si>
    <t>License agreements</t>
  </si>
  <si>
    <t>Developed technology | DFINE, Inc.</t>
  </si>
  <si>
    <t>Useful life</t>
  </si>
  <si>
    <t>15 years</t>
  </si>
  <si>
    <t>Developed technology | HeRO®Graft</t>
  </si>
  <si>
    <t>10 years</t>
  </si>
  <si>
    <t>Developed technology | Quellent, LLC</t>
  </si>
  <si>
    <t>13 years</t>
  </si>
  <si>
    <t>Customer Lists</t>
  </si>
  <si>
    <t>Customer Lists | DFINE, Inc.</t>
  </si>
  <si>
    <t>9 years</t>
  </si>
  <si>
    <t>Customer Lists | HeRO®Graft</t>
  </si>
  <si>
    <t>12 years</t>
  </si>
  <si>
    <t>Trademarks</t>
  </si>
  <si>
    <t>Trademarks | DFINE, Inc.</t>
  </si>
  <si>
    <t>Trademarks | HeRO®Graft</t>
  </si>
  <si>
    <t>5 years 6 months</t>
  </si>
  <si>
    <t>ArraVasc Limited | License agreements</t>
  </si>
  <si>
    <t>ArraVasc Limited | Additional Payments for License Agreement Milestone | License agreements</t>
  </si>
  <si>
    <t>Potential payments on license agreement</t>
  </si>
  <si>
    <t>Cardiovascular Segment | DFINE, Inc.</t>
  </si>
  <si>
    <t>Acquisition-related costs</t>
  </si>
  <si>
    <t>Acquisitions and Strategic Investments - Purchase Price Allocation (Details) - USD ($) $ in Thousands</t>
  </si>
  <si>
    <t>Jul. 06, 2016</t>
  </si>
  <si>
    <t>Feb. 04, 2016</t>
  </si>
  <si>
    <t>Assets Acquired</t>
  </si>
  <si>
    <t>Other long-term assets</t>
  </si>
  <si>
    <t>Total assets acquired</t>
  </si>
  <si>
    <t>Liabilities Assumed</t>
  </si>
  <si>
    <t>Deferred income tax liabilities - current</t>
  </si>
  <si>
    <t>Deferred income tax liabilities - noncurrent</t>
  </si>
  <si>
    <t>Total liabilities assumed</t>
  </si>
  <si>
    <t>Net assets acquired, net of cash received of $1,327</t>
  </si>
  <si>
    <t>Cash received</t>
  </si>
  <si>
    <t>Intangibles</t>
  </si>
  <si>
    <t>Customer lists | DFINE, Inc.</t>
  </si>
  <si>
    <t>Customer lists | HeRO®Graft</t>
  </si>
  <si>
    <t>Acquisitions and Strategic Investments - Summary of Unaudited Consolidated Results of Operations, Including Proforma Results (Details) - USD ($) $ / shares in Units, $ in Thousands</t>
  </si>
  <si>
    <t>As Reported</t>
  </si>
  <si>
    <t>Pro Forma</t>
  </si>
  <si>
    <t>Net Sales, Pro Forma</t>
  </si>
  <si>
    <t>Net Income, Pro Forma</t>
  </si>
  <si>
    <t>Basic, Pro Forma (in dollars per share)</t>
  </si>
  <si>
    <t>Diluted, Pro Forma (in dollars per share)</t>
  </si>
  <si>
    <t>Segment Reporting - Narrative (Details)</t>
  </si>
  <si>
    <t>Sep. 30, 2016segment</t>
  </si>
  <si>
    <t>Number of operating segments</t>
  </si>
  <si>
    <t>Segment Reporting - Operating Income (Details) - USD ($) $ in Thousands</t>
  </si>
  <si>
    <t>Segment Reporting Information [Line Items]</t>
  </si>
  <si>
    <t>Revenues</t>
  </si>
  <si>
    <t>Operating income</t>
  </si>
  <si>
    <t>Cardiovascular Segment</t>
  </si>
  <si>
    <t>Endoscopy Segment</t>
  </si>
  <si>
    <t>Income Taxes - Narrative (Details) - USD ($) $ in Thousands</t>
  </si>
  <si>
    <t>Effective Income Tax Rate Reconciliation, Percent</t>
  </si>
  <si>
    <t>20.00%</t>
  </si>
  <si>
    <t>29.40%</t>
  </si>
  <si>
    <t>Income tax expense</t>
  </si>
  <si>
    <t>Long-term Debt - Narrative (Details) - USD ($)</t>
  </si>
  <si>
    <t>Line of Credit Facility [Line Items]</t>
  </si>
  <si>
    <t>Outstanding borrowings</t>
  </si>
  <si>
    <t>Credit Agreement</t>
  </si>
  <si>
    <t>Remaining borrowing capacity on line of credit</t>
  </si>
  <si>
    <t>Variable Rate 1 | Credit Agreement</t>
  </si>
  <si>
    <t>Variable interest rate percent</t>
  </si>
  <si>
    <t>3.02%</t>
  </si>
  <si>
    <t>1.74%</t>
  </si>
  <si>
    <t>Debt subject to variable interest rate</t>
  </si>
  <si>
    <t>Variable Rate 2 | Credit Agreement</t>
  </si>
  <si>
    <t>5.00%</t>
  </si>
  <si>
    <t>2.12%</t>
  </si>
  <si>
    <t>Revolving Credit Facility | Credit Agreement</t>
  </si>
  <si>
    <t>Maximum borrowing capacity</t>
  </si>
  <si>
    <t>Interest rate increase if in event of default</t>
  </si>
  <si>
    <t>2.00%</t>
  </si>
  <si>
    <t>Swingline loan | Credit Agreement</t>
  </si>
  <si>
    <t>Term Loan | Credit Agreement</t>
  </si>
  <si>
    <t>Debt instrument, face amount</t>
  </si>
  <si>
    <t>Minimum | Revolving Credit Facility | Credit Agreement</t>
  </si>
  <si>
    <t>Commitment fee percentage</t>
  </si>
  <si>
    <t>0.15%</t>
  </si>
  <si>
    <t>Maximum | Revolving Credit Facility | Credit Agreement</t>
  </si>
  <si>
    <t>0.40%</t>
  </si>
  <si>
    <t>Interest Rate Swap 1 | Credit Agreement</t>
  </si>
  <si>
    <t>Fixed interest rate percent</t>
  </si>
  <si>
    <t>3.48%</t>
  </si>
  <si>
    <t>2.48%</t>
  </si>
  <si>
    <t>Debt subject to fixed interest rate</t>
  </si>
  <si>
    <t>Interest Rate Swap 2 | Credit Agreement</t>
  </si>
  <si>
    <t>3.62%</t>
  </si>
  <si>
    <t>Long-term Debt - Principal Balances under Long-term Debt (Details) - USD ($) $ in Thousands</t>
  </si>
  <si>
    <t>Total long-term debt</t>
  </si>
  <si>
    <t>Less debt issuance costs</t>
  </si>
  <si>
    <t>Less current portion</t>
  </si>
  <si>
    <t>Long-term portion</t>
  </si>
  <si>
    <t>Term Loan</t>
  </si>
  <si>
    <t>Revolving Credit Facility</t>
  </si>
  <si>
    <t>Long-term Debt - Financial Covenants (Details) - Credit Agreement</t>
  </si>
  <si>
    <t>Sep. 30, 2016USD ($)quarter</t>
  </si>
  <si>
    <t>Debt Instrument [Line Items]</t>
  </si>
  <si>
    <t>Consolidated EBITDA</t>
  </si>
  <si>
    <t>Consolidated Net Income</t>
  </si>
  <si>
    <t>Facility Capital Expenditures</t>
  </si>
  <si>
    <t>Number of consecutive quarters for EBITDA to fixed charges ratio covenants | quarter</t>
  </si>
  <si>
    <t>Through March 31, 2017</t>
  </si>
  <si>
    <t>Consolidated Total Leverage Ratio</t>
  </si>
  <si>
    <t>April 1, 2017 through June 30, 2017</t>
  </si>
  <si>
    <t>July 1, 2017 through December 31, 2017</t>
  </si>
  <si>
    <t>January 1, 2018 through March 31, 2018</t>
  </si>
  <si>
    <t>April 1, 2018 and thereafter</t>
  </si>
  <si>
    <t>Long-term Debt - Future Minimum Payments on Long-term Debt (Details) $ in Thousands</t>
  </si>
  <si>
    <t>Thereafter</t>
  </si>
  <si>
    <t>Total future minimum principal payments</t>
  </si>
  <si>
    <t>Derivatives - Narrative (Details) - USD ($)</t>
  </si>
  <si>
    <t>Aug. 05, 2016</t>
  </si>
  <si>
    <t>Dec. 19, 2012</t>
  </si>
  <si>
    <t>Derivative [Line Items]</t>
  </si>
  <si>
    <t>Interest Rate Cash Flow Hedge Liability at Fair Value</t>
  </si>
  <si>
    <t>Cumulative changes in net gain (loss) from cash flow hedges, tax expense (benefit)</t>
  </si>
  <si>
    <t>Interest Rate Swap 1 | Interest rate swap</t>
  </si>
  <si>
    <t>Notional amount of derivative</t>
  </si>
  <si>
    <t>Derivative, Fixed Interest Rate</t>
  </si>
  <si>
    <t>0.98%</t>
  </si>
  <si>
    <t>Interest Rate Swap 2 | Interest rate swap</t>
  </si>
  <si>
    <t>1.12%</t>
  </si>
  <si>
    <t>Maximum | Interest Rate Swap 2 | Interest rate swap</t>
  </si>
  <si>
    <t>Derivatives - Forward Notional Contracts (Details) - Sep. 30, 2016 € in Thousands, ¥ in Thousands, £ in Thousands, SFr in Thousands, SEK in Thousands, HKD in Thousands, CAD in Thousands, BRL in Thousands, AUD in Thousands</t>
  </si>
  <si>
    <t>CNY (¥)</t>
  </si>
  <si>
    <t>SEK</t>
  </si>
  <si>
    <t>HKD</t>
  </si>
  <si>
    <t>CAD</t>
  </si>
  <si>
    <t>GBP (£)</t>
  </si>
  <si>
    <t>CHF (SFr)</t>
  </si>
  <si>
    <t>BRL</t>
  </si>
  <si>
    <t>EUR (€)</t>
  </si>
  <si>
    <t>AUD</t>
  </si>
  <si>
    <t>Foreign currency forward contracts</t>
  </si>
  <si>
    <t>Fair Value Measurements - Financial Assets and (Liabilities) Carried at Fair Value (Details) - USD ($) $ in Thousands</t>
  </si>
  <si>
    <t>Fair Value, Assets and Liabilities Measured on Recurring and Nonrecurring Basis [Line Items]</t>
  </si>
  <si>
    <t>Foreign Currency Derivative Instruments Not Designated as Hedging Instruments, Liability at Fair Value</t>
  </si>
  <si>
    <t>Fair Value, Measurements, Recurring | Fair Value, Inputs, Level 1</t>
  </si>
  <si>
    <t>Fair Value, Measurements, Recurring | Fair Value, Inputs, Level 2</t>
  </si>
  <si>
    <t>Fair Value, Measurements, Recurring | Fair Value, Inputs, Level 3</t>
  </si>
  <si>
    <t>Estimate of Fair Value, Fair Value Disclosure | Fair Value, Measurements, Recurring</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Contingent consideration liability recorded as the result of acquisitions (see Note 5)</t>
  </si>
  <si>
    <t>Fair value adjustments recorded to income during the period</t>
  </si>
  <si>
    <t>Contingent payments made</t>
  </si>
  <si>
    <t>Ending balance</t>
  </si>
  <si>
    <t>Fair Value Measurements - Fair Value Inputs, Liabilities (Assets), Quantitative Information (Details) - USD ($) $ in Thousands</t>
  </si>
  <si>
    <t>12 Months Ended</t>
  </si>
  <si>
    <t>Jun. 30, 2016</t>
  </si>
  <si>
    <t>Jun. 30, 2015</t>
  </si>
  <si>
    <t>Dec. 31, 2014</t>
  </si>
  <si>
    <t>Contingent Consideration</t>
  </si>
  <si>
    <t>Fair Value Inputs, Liabilities, Quantitative Information [Line Items]</t>
  </si>
  <si>
    <t>Contingent consideration liability</t>
  </si>
  <si>
    <t>Revenue-based Payments | Contingent Consideration</t>
  </si>
  <si>
    <t>Revenue-based Payments | Contingent Consideration | Discounted Cash Flow | Fair Value, Inputs, Level 3</t>
  </si>
  <si>
    <t>Probability of milestone payment</t>
  </si>
  <si>
    <t>100.00%</t>
  </si>
  <si>
    <t>Revenue-based Payments | Contingent Consideration | Minimum | Discounted Cash Flow | Fair Value, Inputs, Level 3</t>
  </si>
  <si>
    <t>Discount rate</t>
  </si>
  <si>
    <t>9.90%</t>
  </si>
  <si>
    <t>Revenue-based Payments | Contingent Consideration | Maximum | Discounted Cash Flow | Fair Value, Inputs, Level 3</t>
  </si>
  <si>
    <t>15.00%</t>
  </si>
  <si>
    <t>Other Payments | Contingent Consideration</t>
  </si>
  <si>
    <t>Other Payments | Contingent Consideration | Discounted Cash Flow | Fair Value, Inputs, Level 3</t>
  </si>
  <si>
    <t>Contingent Consideration | Contingent Receivable</t>
  </si>
  <si>
    <t>Contingent consideration asset</t>
  </si>
  <si>
    <t>Contingent Consideration | Contingent Receivable | Discounted Cash Flow | Fair Value, Inputs, Level 3</t>
  </si>
  <si>
    <t>51.00%</t>
  </si>
  <si>
    <t>10.00%</t>
  </si>
  <si>
    <t>Fair Value Measurements - Narrative (Details) - USD ($) $ in Thousands</t>
  </si>
  <si>
    <t>Impairment of other assets</t>
  </si>
  <si>
    <t>Other Long-term Obligations</t>
  </si>
  <si>
    <t>Accrued Liabilities</t>
  </si>
  <si>
    <t>Gain (loss) included in operating expenses</t>
  </si>
  <si>
    <t>Contingent Consideration | Contingent Receivable | Other Noncurrent Assets</t>
  </si>
  <si>
    <t>Contingent Consideration | Contingent Receivable | Other Current Assets</t>
  </si>
  <si>
    <t>Goodwill and Intangible Assets - Goodwill (Details) $ in Thousands</t>
  </si>
  <si>
    <t>Goodwill [Roll Forward]</t>
  </si>
  <si>
    <t>Goodwill balance at January 1</t>
  </si>
  <si>
    <t>Effect of foreign exchange</t>
  </si>
  <si>
    <t>Additions as the result of acquisitions</t>
  </si>
  <si>
    <t>Goodwill balance at September 30</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Covenants not to compete</t>
  </si>
  <si>
    <t>Customer lists</t>
  </si>
  <si>
    <t>Royalty agreements</t>
  </si>
  <si>
    <t>Goodwill and Intangible Assets - Future Amortization Expense (Details) $ in Thousands</t>
  </si>
  <si>
    <t>Goodwill and Intangible Assets - Narrative (Details) - USD ($) $ in Millions</t>
  </si>
  <si>
    <t>Accumulated impairment loss</t>
  </si>
  <si>
    <t>Aggregate amortization expense</t>
  </si>
</sst>
</file>

<file path=xl/styles.xml><?xml version="1.0" encoding="utf-8"?>
<styleSheet xmlns="http://schemas.openxmlformats.org/spreadsheetml/2006/main">
  <numFmts count="14">
    <numFmt formatCode="_(&quot;$ &quot;#,##0_);_(&quot;$ &quot;(#,##0)" numFmtId="165"/>
    <numFmt formatCode="_(&quot;$ &quot;#,##0.00_);_(&quot;$ &quot;(#,##0.00)" numFmtId="166"/>
    <numFmt formatCode="#,##0.0_);(#,##0.0)" numFmtId="167"/>
    <numFmt formatCode="_(&quot;¥ &quot;#,##0_);_(&quot;¥ &quot;(#,##0)" numFmtId="168"/>
    <numFmt formatCode="_(&quot;SEK &quot;#,##0_);_(&quot;SEK &quot;(#,##0)" numFmtId="169"/>
    <numFmt formatCode="_(&quot;HKD &quot;#,##0_);_(&quot;HKD &quot;(#,##0)" numFmtId="170"/>
    <numFmt formatCode="_(&quot;CAD &quot;#,##0_);_(&quot;CAD &quot;(#,##0)" numFmtId="171"/>
    <numFmt formatCode="_(&quot;£ &quot;#,##0_);_(&quot;£ &quot;(#,##0)" numFmtId="172"/>
    <numFmt formatCode="_(&quot;SFr &quot;#,##0_);_(&quot;SFr &quot;(#,##0)" numFmtId="173"/>
    <numFmt formatCode="_(&quot;BRL &quot;#,##0_);_(&quot;BRL &quot;(#,##0)" numFmtId="174"/>
    <numFmt formatCode="_(&quot;€ &quot;#,##0_);_(&quot;€ &quot;(#,##0)" numFmtId="175"/>
    <numFmt formatCode="_(&quot;AUD &quot;#,##0_);_(&quot;AUD &quot;(#,##0)" numFmtId="176"/>
    <numFmt formatCode="_(&quot;Remaining &quot;#,##0_);_(&quot;Remaining &quot;(#,##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5698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4587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7318</v>
      </c>
      <c s="7" r="C3" t="n">
        <v>4177</v>
      </c>
    </row>
    <row r="4" spans="1:3">
      <c s="4" r="A4" t="s">
        <v>26</v>
      </c>
      <c s="6" r="B4" t="n">
        <v>79697</v>
      </c>
      <c s="6" r="C4" t="n">
        <v>70292</v>
      </c>
    </row>
    <row r="5" spans="1:3">
      <c s="4" r="A5" t="s">
        <v>27</v>
      </c>
      <c s="6" r="B5" t="n">
        <v>176</v>
      </c>
      <c s="6" r="C5" t="n">
        <v>217</v>
      </c>
    </row>
    <row r="6" spans="1:3">
      <c s="4" r="A6" t="s">
        <v>28</v>
      </c>
      <c s="6" r="B6" t="n">
        <v>3350</v>
      </c>
      <c s="6" r="C6" t="n">
        <v>6799</v>
      </c>
    </row>
    <row r="7" spans="1:3">
      <c s="4" r="A7" t="s">
        <v>29</v>
      </c>
      <c s="6" r="B7" t="n">
        <v>116908</v>
      </c>
      <c s="6" r="C7" t="n">
        <v>105999</v>
      </c>
    </row>
    <row r="8" spans="1:3">
      <c s="4" r="A8" t="s">
        <v>30</v>
      </c>
      <c s="6" r="B8" t="n">
        <v>7005</v>
      </c>
      <c s="6" r="C8" t="n">
        <v>5634</v>
      </c>
    </row>
    <row r="9" spans="1:3">
      <c s="4" r="A9" t="s">
        <v>31</v>
      </c>
      <c s="6" r="B9" t="n">
        <v>3059</v>
      </c>
      <c s="6" r="C9" t="n">
        <v>2955</v>
      </c>
    </row>
    <row r="10" spans="1:3">
      <c s="4" r="A10" t="s">
        <v>32</v>
      </c>
      <c s="6" r="B10" t="n">
        <v>6408</v>
      </c>
      <c s="6" r="C10" t="n">
        <v>7025</v>
      </c>
    </row>
    <row r="11" spans="1:3">
      <c s="4" r="A11" t="s">
        <v>33</v>
      </c>
      <c s="6" r="B11" t="n">
        <v>373</v>
      </c>
      <c s="6" r="C11" t="n">
        <v>905</v>
      </c>
    </row>
    <row r="12" spans="1:3">
      <c s="4" r="A12" t="s">
        <v>34</v>
      </c>
      <c s="6" r="B12" t="n">
        <v>234294</v>
      </c>
      <c s="6" r="C12" t="n">
        <v>204003</v>
      </c>
    </row>
    <row r="13" spans="1:3">
      <c s="3" r="A13" t="s">
        <v>35</v>
      </c>
    </row>
    <row r="14" spans="1:3">
      <c s="4" r="A14" t="s">
        <v>36</v>
      </c>
      <c s="6" r="B14" t="n">
        <v>19539</v>
      </c>
      <c s="6" r="C14" t="n">
        <v>19307</v>
      </c>
    </row>
    <row r="15" spans="1:3">
      <c s="4" r="A15" t="s">
        <v>37</v>
      </c>
      <c s="6" r="B15" t="n">
        <v>139559</v>
      </c>
      <c s="6" r="C15" t="n">
        <v>136595</v>
      </c>
    </row>
    <row r="16" spans="1:3">
      <c s="4" r="A16" t="s">
        <v>38</v>
      </c>
      <c s="6" r="B16" t="n">
        <v>171308</v>
      </c>
      <c s="6" r="C16" t="n">
        <v>158775</v>
      </c>
    </row>
    <row r="17" spans="1:3">
      <c s="4" r="A17" t="s">
        <v>39</v>
      </c>
      <c s="6" r="B17" t="n">
        <v>43425</v>
      </c>
      <c s="6" r="C17" t="n">
        <v>39301</v>
      </c>
    </row>
    <row r="18" spans="1:3">
      <c s="4" r="A18" t="s">
        <v>40</v>
      </c>
      <c s="6" r="B18" t="n">
        <v>29519</v>
      </c>
      <c s="6" r="C18" t="n">
        <v>27561</v>
      </c>
    </row>
    <row r="19" spans="1:3">
      <c s="4" r="A19" t="s">
        <v>41</v>
      </c>
      <c s="6" r="B19" t="n">
        <v>33073</v>
      </c>
      <c s="6" r="C19" t="n">
        <v>26292</v>
      </c>
    </row>
    <row r="20" spans="1:3">
      <c s="4" r="A20" t="s">
        <v>42</v>
      </c>
      <c s="6" r="B20" t="n">
        <v>436423</v>
      </c>
      <c s="6" r="C20" t="n">
        <v>407831</v>
      </c>
    </row>
    <row r="21" spans="1:3">
      <c s="4" r="A21" t="s">
        <v>43</v>
      </c>
      <c s="6" r="B21" t="n">
        <v>-157797</v>
      </c>
      <c s="6" r="C21" t="n">
        <v>-140053</v>
      </c>
    </row>
    <row r="22" spans="1:3">
      <c s="4" r="A22" t="s">
        <v>44</v>
      </c>
      <c s="6" r="B22" t="n">
        <v>278626</v>
      </c>
      <c s="6" r="C22" t="n">
        <v>267778</v>
      </c>
    </row>
    <row r="23" spans="1:3">
      <c s="3" r="A23" t="s">
        <v>45</v>
      </c>
    </row>
    <row r="24" spans="1:3">
      <c s="4" r="A24" t="s">
        <v>46</v>
      </c>
      <c s="6" r="B24" t="n">
        <v>213069</v>
      </c>
      <c s="6" r="C24" t="n">
        <v>184472</v>
      </c>
    </row>
    <row r="25" spans="1:3">
      <c s="4" r="A25" t="s">
        <v>47</v>
      </c>
      <c s="6" r="B25" t="n">
        <v>16296</v>
      </c>
      <c s="6" r="C25" t="n">
        <v>13121</v>
      </c>
    </row>
    <row r="26" spans="1:3">
      <c s="4" r="A26" t="s">
        <v>48</v>
      </c>
      <c s="6" r="B26" t="n">
        <v>415679</v>
      </c>
      <c s="6" r="C26" t="n">
        <v>306947</v>
      </c>
    </row>
    <row r="27" spans="1:3">
      <c s="4" r="A27" t="s">
        <v>49</v>
      </c>
      <c s="6" r="B27" t="n">
        <v>928599</v>
      </c>
      <c s="6" r="C27" t="n">
        <v>778728</v>
      </c>
    </row>
    <row r="28" spans="1:3">
      <c s="3" r="A28" t="s">
        <v>50</v>
      </c>
    </row>
    <row r="29" spans="1:3">
      <c s="4" r="A29" t="s">
        <v>51</v>
      </c>
      <c s="6" r="B29" t="n">
        <v>30192</v>
      </c>
      <c s="6" r="C29" t="n">
        <v>37977</v>
      </c>
    </row>
    <row r="30" spans="1:3">
      <c s="4" r="A30" t="s">
        <v>52</v>
      </c>
      <c s="6" r="B30" t="n">
        <v>44927</v>
      </c>
      <c s="6" r="C30" t="n">
        <v>37846</v>
      </c>
    </row>
    <row r="31" spans="1:3">
      <c s="4" r="A31" t="s">
        <v>53</v>
      </c>
      <c s="6" r="B31" t="n">
        <v>10000</v>
      </c>
      <c s="6" r="C31" t="n">
        <v>10000</v>
      </c>
    </row>
    <row r="32" spans="1:3">
      <c s="4" r="A32" t="s">
        <v>54</v>
      </c>
      <c s="6" r="B32" t="n">
        <v>544</v>
      </c>
      <c s="6" r="C32" t="n">
        <v>589</v>
      </c>
    </row>
    <row r="33" spans="1:3">
      <c s="4" r="A33" t="s">
        <v>55</v>
      </c>
      <c s="6" r="B33" t="n">
        <v>809</v>
      </c>
      <c s="6" r="C33" t="n">
        <v>1498</v>
      </c>
    </row>
    <row r="34" spans="1:3">
      <c s="4" r="A34" t="s">
        <v>56</v>
      </c>
      <c s="6" r="B34" t="n">
        <v>86472</v>
      </c>
      <c s="6" r="C34" t="n">
        <v>87910</v>
      </c>
    </row>
    <row r="35" spans="1:3">
      <c s="4" r="A35" t="s">
        <v>57</v>
      </c>
      <c s="6" r="B35" t="n">
        <v>317760</v>
      </c>
      <c s="6" r="C35" t="n">
        <v>197593</v>
      </c>
    </row>
    <row r="36" spans="1:3">
      <c s="4" r="A36" t="s">
        <v>58</v>
      </c>
      <c s="6" r="B36" t="n">
        <v>21886</v>
      </c>
      <c s="6" r="C36" t="n">
        <v>10985</v>
      </c>
    </row>
    <row r="37" spans="1:3">
      <c s="4" r="A37" t="s">
        <v>59</v>
      </c>
      <c s="6" r="B37" t="n">
        <v>402</v>
      </c>
      <c s="6" r="C37" t="n">
        <v>768</v>
      </c>
    </row>
    <row r="38" spans="1:3">
      <c s="4" r="A38" t="s">
        <v>60</v>
      </c>
      <c s="6" r="B38" t="n">
        <v>9000</v>
      </c>
      <c s="6" r="C38" t="n">
        <v>8500</v>
      </c>
    </row>
    <row r="39" spans="1:3">
      <c s="4" r="A39" t="s">
        <v>61</v>
      </c>
      <c s="6" r="B39" t="n">
        <v>2593</v>
      </c>
      <c s="6" r="C39" t="n">
        <v>2721</v>
      </c>
    </row>
    <row r="40" spans="1:3">
      <c s="4" r="A40" t="s">
        <v>62</v>
      </c>
      <c s="6" r="B40" t="n">
        <v>4546</v>
      </c>
      <c s="6" r="C40" t="n">
        <v>4148</v>
      </c>
    </row>
    <row r="41" spans="1:3">
      <c s="4" r="A41" t="s">
        <v>63</v>
      </c>
      <c s="6" r="B41" t="n">
        <v>442659</v>
      </c>
      <c s="6" r="C41" t="n">
        <v>312625</v>
      </c>
    </row>
    <row r="42" spans="1:3">
      <c s="4" r="A42" t="s">
        <v>64</v>
      </c>
      <c s="4" r="B42" t="s">
        <v>65</v>
      </c>
      <c s="4" r="C42" t="s">
        <v>65</v>
      </c>
    </row>
    <row r="43" spans="1:3">
      <c s="3" r="A43" t="s">
        <v>66</v>
      </c>
    </row>
    <row r="44" spans="1:3">
      <c s="4" r="A44" t="s">
        <v>67</v>
      </c>
      <c s="4" r="B44" t="s">
        <v>65</v>
      </c>
      <c s="4" r="C44" t="s">
        <v>65</v>
      </c>
    </row>
    <row r="45" spans="1:3">
      <c s="4" r="A45" t="s">
        <v>68</v>
      </c>
      <c s="6" r="B45" t="n">
        <v>204601</v>
      </c>
      <c s="6" r="C45" t="n">
        <v>197826</v>
      </c>
    </row>
    <row r="46" spans="1:3">
      <c s="4" r="A46" t="s">
        <v>69</v>
      </c>
      <c s="6" r="B46" t="n">
        <v>286378</v>
      </c>
      <c s="6" r="C46" t="n">
        <v>273764</v>
      </c>
    </row>
    <row r="47" spans="1:3">
      <c s="4" r="A47" t="s">
        <v>70</v>
      </c>
      <c s="6" r="B47" t="n">
        <v>-5039</v>
      </c>
      <c s="6" r="C47" t="n">
        <v>-5487</v>
      </c>
    </row>
    <row r="48" spans="1:3">
      <c s="4" r="A48" t="s">
        <v>71</v>
      </c>
      <c s="6" r="B48" t="n">
        <v>485940</v>
      </c>
      <c s="6" r="C48" t="n">
        <v>466103</v>
      </c>
    </row>
    <row r="49" spans="1:3">
      <c s="4" r="A49" t="s">
        <v>49</v>
      </c>
      <c s="6" r="B49" t="n">
        <v>928599</v>
      </c>
      <c s="6" r="C49" t="n">
        <v>778728</v>
      </c>
    </row>
    <row r="50" spans="1:3">
      <c s="4" r="A50" t="s">
        <v>72</v>
      </c>
    </row>
    <row r="51" spans="1:3">
      <c s="3" r="A51" t="s">
        <v>45</v>
      </c>
    </row>
    <row r="52" spans="1:3">
      <c s="4" r="A52" t="s">
        <v>73</v>
      </c>
      <c s="6" r="B52" t="n">
        <v>139613</v>
      </c>
      <c s="6" r="C52" t="n">
        <v>69861</v>
      </c>
    </row>
    <row r="53" spans="1:3">
      <c s="4" r="A53" t="s">
        <v>74</v>
      </c>
    </row>
    <row r="54" spans="1:3">
      <c s="3" r="A54" t="s">
        <v>45</v>
      </c>
    </row>
    <row r="55" spans="1:3">
      <c s="4" r="A55" t="s">
        <v>73</v>
      </c>
      <c s="7" r="B55" t="n">
        <v>46701</v>
      </c>
      <c s="7" r="C55" t="n">
        <v>39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4</v>
      </c>
      <c s="2" r="B1" t="s">
        <v>1</v>
      </c>
    </row>
    <row r="2" spans="1:2">
      <c s="2" r="B2" t="s">
        <v>2</v>
      </c>
    </row>
    <row r="3" spans="1:2">
      <c s="3" r="A3" t="s">
        <v>179</v>
      </c>
    </row>
    <row r="4" spans="1:2">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82</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185</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88</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v>
      </c>
    </row>
    <row r="3" spans="1:2">
      <c s="3" r="A3" t="s">
        <v>191</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00</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0</v>
      </c>
      <c s="2" r="B1" t="s">
        <v>1</v>
      </c>
    </row>
    <row r="2" spans="1:2">
      <c s="2" r="B2" t="s">
        <v>2</v>
      </c>
    </row>
    <row r="3" spans="1:2">
      <c s="3" r="A3" t="s">
        <v>203</v>
      </c>
    </row>
    <row r="4" spans="1:2">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06</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0</v>
      </c>
      <c s="2" r="B1" t="s">
        <v>1</v>
      </c>
    </row>
    <row r="2" spans="1:2">
      <c s="2" r="B2" t="s">
        <v>2</v>
      </c>
    </row>
    <row r="3" spans="1:2">
      <c s="3" r="A3" t="s">
        <v>209</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23</v>
      </c>
    </row>
    <row r="2" spans="1:3">
      <c s="3" r="A2" t="s">
        <v>24</v>
      </c>
    </row>
    <row r="3" spans="1:3">
      <c s="4" r="A3" t="s">
        <v>76</v>
      </c>
      <c s="7" r="B3" t="n">
        <v>1731</v>
      </c>
      <c s="7" r="C3" t="n">
        <v>1297</v>
      </c>
    </row>
    <row r="4" spans="1:3">
      <c s="3" r="A4" t="s">
        <v>66</v>
      </c>
    </row>
    <row r="5" spans="1:3">
      <c s="4" r="A5" t="s">
        <v>77</v>
      </c>
      <c s="6" r="B5" t="n">
        <v>5000000</v>
      </c>
      <c s="6" r="C5" t="n">
        <v>5000000</v>
      </c>
    </row>
    <row r="6" spans="1:3">
      <c s="4" r="A6" t="s">
        <v>78</v>
      </c>
      <c s="6" r="B6" t="n">
        <v>0</v>
      </c>
      <c s="6" r="C6" t="n">
        <v>0</v>
      </c>
    </row>
    <row r="7" spans="1:3">
      <c s="4" r="A7" t="s">
        <v>79</v>
      </c>
      <c s="4" r="B7" t="s">
        <v>65</v>
      </c>
      <c s="4" r="C7" t="s">
        <v>65</v>
      </c>
    </row>
    <row r="8" spans="1:3">
      <c s="4" r="A8" t="s">
        <v>80</v>
      </c>
      <c s="6" r="B8" t="n">
        <v>100000000</v>
      </c>
      <c s="6" r="C8" t="n">
        <v>100000000</v>
      </c>
    </row>
    <row r="9" spans="1:3">
      <c s="4" r="A9" t="s">
        <v>81</v>
      </c>
      <c s="6" r="B9" t="n">
        <v>44587000</v>
      </c>
      <c s="6" r="C9" t="n">
        <v>44267000</v>
      </c>
    </row>
    <row r="10" spans="1:3">
      <c s="4" r="A10" t="s">
        <v>82</v>
      </c>
      <c s="6" r="B10" t="n">
        <v>44587000</v>
      </c>
      <c s="6" r="C10" t="n">
        <v>44267000</v>
      </c>
    </row>
    <row r="11" spans="1:3">
      <c s="4" r="A11" t="s">
        <v>83</v>
      </c>
    </row>
    <row r="12" spans="1:3">
      <c s="3" r="A12" t="s">
        <v>45</v>
      </c>
    </row>
    <row r="13" spans="1:3">
      <c s="4" r="A13" t="s">
        <v>84</v>
      </c>
      <c s="7" r="B13" t="n">
        <v>28441</v>
      </c>
      <c s="7" r="C13" t="n">
        <v>26603</v>
      </c>
    </row>
    <row r="14" spans="1:3">
      <c s="4" r="A14" t="s">
        <v>85</v>
      </c>
    </row>
    <row r="15" spans="1:3">
      <c s="3" r="A15" t="s">
        <v>45</v>
      </c>
    </row>
    <row r="16" spans="1:3">
      <c s="4" r="A16" t="s">
        <v>84</v>
      </c>
      <c s="7" r="B16" t="n">
        <v>48546</v>
      </c>
      <c s="7" r="C16" t="n">
        <v>38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7</v>
      </c>
      <c s="2" r="B1" t="s">
        <v>2</v>
      </c>
      <c s="2" r="C1" t="s">
        <v>23</v>
      </c>
    </row>
    <row r="2" spans="1:3">
      <c s="3" r="A2" t="s">
        <v>179</v>
      </c>
    </row>
    <row r="3" spans="1:3">
      <c s="4" r="A3" t="s">
        <v>258</v>
      </c>
      <c s="7" r="B3" t="n">
        <v>57114</v>
      </c>
      <c s="7" r="C3" t="n">
        <v>59170</v>
      </c>
    </row>
    <row r="4" spans="1:3">
      <c s="4" r="A4" t="s">
        <v>259</v>
      </c>
      <c s="6" r="B4" t="n">
        <v>14662</v>
      </c>
      <c s="6" r="C4" t="n">
        <v>8540</v>
      </c>
    </row>
    <row r="5" spans="1:3">
      <c s="4" r="A5" t="s">
        <v>260</v>
      </c>
      <c s="6" r="B5" t="n">
        <v>45132</v>
      </c>
      <c s="6" r="C5" t="n">
        <v>38289</v>
      </c>
    </row>
    <row r="6" spans="1:3">
      <c s="4" r="A6" t="s">
        <v>261</v>
      </c>
      <c s="7" r="B6" t="n">
        <v>116908</v>
      </c>
      <c s="7" r="C6" t="n">
        <v>105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s="1" r="A1" t="s">
        <v>262</v>
      </c>
      <c s="2" r="B1" t="s">
        <v>87</v>
      </c>
      <c s="2" r="D1" t="s">
        <v>1</v>
      </c>
    </row>
    <row r="2" spans="1:5">
      <c s="2" r="B2" t="s">
        <v>2</v>
      </c>
      <c s="2" r="C2" t="s">
        <v>88</v>
      </c>
      <c s="2" r="D2" t="s">
        <v>2</v>
      </c>
      <c s="2" r="E2" t="s">
        <v>88</v>
      </c>
    </row>
    <row r="3" spans="1:5">
      <c s="3" r="A3" t="s">
        <v>182</v>
      </c>
    </row>
    <row r="4" spans="1:5">
      <c s="4" r="A4" t="s">
        <v>263</v>
      </c>
      <c s="7" r="B4" t="n">
        <v>8</v>
      </c>
      <c s="7" r="D4" t="n">
        <v>8</v>
      </c>
    </row>
    <row r="5" spans="1:5">
      <c s="4" r="A5" t="s">
        <v>264</v>
      </c>
      <c s="4" r="D5" t="s">
        <v>265</v>
      </c>
    </row>
    <row r="6" spans="1:5">
      <c s="4" r="A6" t="s">
        <v>266</v>
      </c>
      <c s="6" r="B6" t="n">
        <v>21000</v>
      </c>
      <c s="6" r="C6" t="n">
        <v>21233</v>
      </c>
      <c s="6" r="D6" t="n">
        <v>805375</v>
      </c>
      <c s="6" r="E6" t="n">
        <v>6180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7</v>
      </c>
      <c s="2" r="B1" t="s">
        <v>87</v>
      </c>
      <c s="2" r="D1" t="s">
        <v>1</v>
      </c>
    </row>
    <row r="2" spans="1:5">
      <c s="2" r="B2" t="s">
        <v>2</v>
      </c>
      <c s="2" r="C2" t="s">
        <v>88</v>
      </c>
      <c s="2" r="D2" t="s">
        <v>2</v>
      </c>
      <c s="2" r="E2" t="s">
        <v>88</v>
      </c>
    </row>
    <row r="3" spans="1:5">
      <c s="3" r="A3" t="s">
        <v>268</v>
      </c>
    </row>
    <row r="4" spans="1:5">
      <c s="4" r="A4" t="s">
        <v>269</v>
      </c>
      <c s="7" r="B4" t="n">
        <v>503</v>
      </c>
      <c s="7" r="C4" t="n">
        <v>558</v>
      </c>
      <c s="7" r="D4" t="n">
        <v>1913</v>
      </c>
      <c s="7" r="E4" t="n">
        <v>1643</v>
      </c>
    </row>
    <row r="5" spans="1:5">
      <c s="4" r="A5" t="s">
        <v>270</v>
      </c>
    </row>
    <row r="6" spans="1:5">
      <c s="3" r="A6" t="s">
        <v>268</v>
      </c>
    </row>
    <row r="7" spans="1:5">
      <c s="4" r="A7" t="s">
        <v>269</v>
      </c>
      <c s="6" r="B7" t="n">
        <v>105</v>
      </c>
      <c s="6" r="C7" t="n">
        <v>84</v>
      </c>
      <c s="6" r="D7" t="n">
        <v>369</v>
      </c>
      <c s="6" r="E7" t="n">
        <v>285</v>
      </c>
    </row>
    <row r="8" spans="1:5">
      <c s="4" r="A8" t="s">
        <v>95</v>
      </c>
    </row>
    <row r="9" spans="1:5">
      <c s="3" r="A9" t="s">
        <v>268</v>
      </c>
    </row>
    <row r="10" spans="1:5">
      <c s="4" r="A10" t="s">
        <v>269</v>
      </c>
      <c s="6" r="B10" t="n">
        <v>51</v>
      </c>
      <c s="6" r="C10" t="n">
        <v>35</v>
      </c>
      <c s="6" r="D10" t="n">
        <v>147</v>
      </c>
      <c s="6" r="E10" t="n">
        <v>94</v>
      </c>
    </row>
    <row r="11" spans="1:5">
      <c s="4" r="A11" t="s">
        <v>94</v>
      </c>
    </row>
    <row r="12" spans="1:5">
      <c s="3" r="A12" t="s">
        <v>268</v>
      </c>
    </row>
    <row r="13" spans="1:5">
      <c s="4" r="A13" t="s">
        <v>269</v>
      </c>
      <c s="7" r="B13" t="n">
        <v>347</v>
      </c>
      <c s="7" r="C13" t="n">
        <v>439</v>
      </c>
      <c s="7" r="D13" t="n">
        <v>1397</v>
      </c>
      <c s="7" r="E13" t="n">
        <v>12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71</v>
      </c>
      <c s="2" r="B1" t="s">
        <v>1</v>
      </c>
    </row>
    <row r="2" spans="1:3">
      <c s="2" r="B2" t="s">
        <v>2</v>
      </c>
      <c s="2" r="C2" t="s">
        <v>88</v>
      </c>
    </row>
    <row r="3" spans="1:3">
      <c s="3" r="A3" t="s">
        <v>272</v>
      </c>
    </row>
    <row r="4" spans="1:3">
      <c s="4" r="A4" t="s">
        <v>273</v>
      </c>
      <c s="4" r="B4" t="s">
        <v>274</v>
      </c>
      <c s="4" r="C4" t="s">
        <v>274</v>
      </c>
    </row>
    <row r="5" spans="1:3">
      <c s="4" r="A5" t="s">
        <v>275</v>
      </c>
      <c s="4" r="B5" t="s">
        <v>276</v>
      </c>
      <c s="4" r="C5" t="s">
        <v>276</v>
      </c>
    </row>
    <row r="6" spans="1:3">
      <c s="4" r="A6" t="s">
        <v>277</v>
      </c>
    </row>
    <row r="7" spans="1:3">
      <c s="3" r="A7" t="s">
        <v>272</v>
      </c>
    </row>
    <row r="8" spans="1:3">
      <c s="4" r="A8" t="s">
        <v>278</v>
      </c>
      <c s="4" r="B8" t="s">
        <v>279</v>
      </c>
      <c s="4" r="C8" t="s">
        <v>280</v>
      </c>
    </row>
    <row r="9" spans="1:3">
      <c s="4" r="A9" t="s">
        <v>281</v>
      </c>
      <c s="4" r="B9" t="s">
        <v>282</v>
      </c>
      <c s="4" r="C9" t="s">
        <v>283</v>
      </c>
    </row>
    <row r="10" spans="1:3">
      <c s="4" r="A10" t="s">
        <v>284</v>
      </c>
    </row>
    <row r="11" spans="1:3">
      <c s="3" r="A11" t="s">
        <v>272</v>
      </c>
    </row>
    <row r="12" spans="1:3">
      <c s="4" r="A12" t="s">
        <v>278</v>
      </c>
      <c s="4" r="B12" t="s">
        <v>285</v>
      </c>
      <c s="4" r="C12" t="s">
        <v>286</v>
      </c>
    </row>
    <row r="13" spans="1:3">
      <c s="4" r="A13" t="s">
        <v>281</v>
      </c>
      <c s="4" r="B13" t="s">
        <v>287</v>
      </c>
      <c s="4" r="C13" t="s">
        <v>2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9</v>
      </c>
      <c s="2" r="B1" t="s">
        <v>87</v>
      </c>
      <c s="2" r="D1" t="s">
        <v>1</v>
      </c>
    </row>
    <row r="2" spans="1:5">
      <c s="2" r="B2" t="s">
        <v>2</v>
      </c>
      <c s="2" r="C2" t="s">
        <v>88</v>
      </c>
      <c s="2" r="D2" t="s">
        <v>2</v>
      </c>
      <c s="2" r="E2" t="s">
        <v>88</v>
      </c>
    </row>
    <row r="3" spans="1:5">
      <c s="3" r="A3" t="s">
        <v>185</v>
      </c>
    </row>
    <row r="4" spans="1:5">
      <c s="4" r="A4" t="s">
        <v>290</v>
      </c>
      <c s="7" r="B4" t="n">
        <v>973</v>
      </c>
      <c s="7" r="C4" t="n">
        <v>4818</v>
      </c>
      <c s="7" r="D4" t="n">
        <v>12615</v>
      </c>
      <c s="7" r="E4" t="n">
        <v>17393</v>
      </c>
    </row>
    <row r="5" spans="1:5">
      <c s="4" r="A5" t="s">
        <v>112</v>
      </c>
      <c s="6" r="B5" t="n">
        <v>44447</v>
      </c>
      <c s="6" r="C5" t="n">
        <v>44165</v>
      </c>
      <c s="6" r="D5" t="n">
        <v>44346</v>
      </c>
      <c s="6" r="E5" t="n">
        <v>43976</v>
      </c>
    </row>
    <row r="6" spans="1:5">
      <c s="4" r="A6" t="s">
        <v>109</v>
      </c>
      <c s="8" r="B6" t="n">
        <v>0.02</v>
      </c>
      <c s="8" r="C6" t="n">
        <v>0.11</v>
      </c>
      <c s="8" r="D6" t="n">
        <v>0.28</v>
      </c>
      <c s="8" r="E6" t="n">
        <v>0.4</v>
      </c>
    </row>
    <row r="7" spans="1:5">
      <c s="4" r="A7" t="s">
        <v>291</v>
      </c>
      <c s="6" r="B7" t="n">
        <v>553</v>
      </c>
      <c s="6" r="C7" t="n">
        <v>569</v>
      </c>
      <c s="6" r="D7" t="n">
        <v>417</v>
      </c>
      <c s="6" r="E7" t="n">
        <v>491</v>
      </c>
    </row>
    <row r="8" spans="1:5">
      <c s="4" r="A8" t="s">
        <v>292</v>
      </c>
      <c s="7" r="B8" t="n">
        <v>973</v>
      </c>
      <c s="7" r="C8" t="n">
        <v>4818</v>
      </c>
      <c s="7" r="D8" t="n">
        <v>12615</v>
      </c>
      <c s="7" r="E8" t="n">
        <v>17393</v>
      </c>
    </row>
    <row r="9" spans="1:5">
      <c s="4" r="A9" t="s">
        <v>113</v>
      </c>
      <c s="6" r="B9" t="n">
        <v>45000</v>
      </c>
      <c s="6" r="C9" t="n">
        <v>44734</v>
      </c>
      <c s="6" r="D9" t="n">
        <v>44763</v>
      </c>
      <c s="6" r="E9" t="n">
        <v>44467</v>
      </c>
    </row>
    <row r="10" spans="1:5">
      <c s="4" r="A10" t="s">
        <v>110</v>
      </c>
      <c s="8" r="B10" t="n">
        <v>0.02</v>
      </c>
      <c s="8" r="C10" t="n">
        <v>0.11</v>
      </c>
      <c s="8" r="D10" t="n">
        <v>0.28</v>
      </c>
      <c s="8" r="E10" t="n">
        <v>0.39</v>
      </c>
    </row>
    <row r="11" spans="1:5">
      <c s="4" r="A11" t="s">
        <v>293</v>
      </c>
      <c s="6" r="B11" t="n">
        <v>408</v>
      </c>
      <c s="6" r="C11" t="n">
        <v>168</v>
      </c>
      <c s="6" r="D11" t="n">
        <v>864</v>
      </c>
      <c s="6" r="E11" t="n">
        <v>4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7"/>
    <col customWidth="1" max="5" min="5" width="21"/>
    <col customWidth="1" max="6" min="6" width="32"/>
    <col customWidth="1" max="7" min="7" width="21"/>
    <col customWidth="1" max="8" min="8" width="27"/>
    <col customWidth="1" max="9" min="9" width="21"/>
    <col customWidth="1" max="10" min="10" width="21"/>
    <col customWidth="1" max="11" min="11" width="21"/>
    <col customWidth="1" max="12" min="12" width="21"/>
  </cols>
  <sheetData>
    <row r="1" spans="1:12">
      <c s="1" r="A1" t="s">
        <v>294</v>
      </c>
      <c s="2" r="B1" t="s">
        <v>295</v>
      </c>
      <c s="2" r="C1" t="s">
        <v>296</v>
      </c>
      <c s="2" r="D1" t="s">
        <v>297</v>
      </c>
      <c s="2" r="E1" t="s">
        <v>298</v>
      </c>
      <c s="2" r="F1" t="s">
        <v>299</v>
      </c>
      <c s="2" r="G1" t="s">
        <v>300</v>
      </c>
      <c s="2" r="H1" t="s">
        <v>301</v>
      </c>
      <c s="2" r="I1" t="s">
        <v>302</v>
      </c>
      <c s="2" r="J1" t="s">
        <v>303</v>
      </c>
      <c s="2" r="K1" t="s">
        <v>300</v>
      </c>
      <c s="2" r="L1" t="s">
        <v>304</v>
      </c>
    </row>
    <row r="2" spans="1:12">
      <c s="3" r="A2" t="s">
        <v>305</v>
      </c>
    </row>
    <row r="3" spans="1:12">
      <c s="4" r="A3" t="s">
        <v>306</v>
      </c>
      <c s="7" r="D3" t="n">
        <v>2000</v>
      </c>
      <c s="7" r="H3" t="n">
        <v>500</v>
      </c>
    </row>
    <row r="4" spans="1:12">
      <c s="4" r="A4" t="s">
        <v>307</v>
      </c>
      <c s="6" r="D4" t="n">
        <v>2000</v>
      </c>
      <c s="6" r="H4" t="n">
        <v>500</v>
      </c>
    </row>
    <row r="5" spans="1:12">
      <c s="4" r="A5" t="s">
        <v>308</v>
      </c>
      <c s="4" r="G5" t="s">
        <v>309</v>
      </c>
      <c s="4" r="K5" t="s">
        <v>309</v>
      </c>
    </row>
    <row r="6" spans="1:12">
      <c s="4" r="A6" t="s">
        <v>310</v>
      </c>
      <c s="7" r="I6" t="n">
        <v>500</v>
      </c>
      <c s="7" r="K6" t="n">
        <v>1594</v>
      </c>
      <c s="7" r="L6" t="n">
        <v>1385</v>
      </c>
    </row>
    <row r="7" spans="1:12">
      <c s="4" r="A7" t="s">
        <v>311</v>
      </c>
      <c s="6" r="K7" t="n">
        <v>293</v>
      </c>
      <c s="7" r="L7" t="n">
        <v>1300</v>
      </c>
    </row>
    <row r="8" spans="1:12">
      <c s="4" r="A8" t="s">
        <v>312</v>
      </c>
      <c s="6" r="K8" t="n">
        <v>28584</v>
      </c>
    </row>
    <row r="9" spans="1:12">
      <c s="4" r="A9" t="s">
        <v>313</v>
      </c>
    </row>
    <row r="10" spans="1:12">
      <c s="3" r="A10" t="s">
        <v>305</v>
      </c>
    </row>
    <row r="11" spans="1:12">
      <c s="4" r="A11" t="s">
        <v>314</v>
      </c>
      <c s="7" r="B11" t="n">
        <v>97500</v>
      </c>
    </row>
    <row r="12" spans="1:12">
      <c s="4" r="A12" t="s">
        <v>315</v>
      </c>
      <c s="6" r="B12" t="n">
        <v>578</v>
      </c>
    </row>
    <row r="13" spans="1:12">
      <c s="4" r="A13" t="s">
        <v>316</v>
      </c>
      <c s="7" r="G13" t="n">
        <v>7000</v>
      </c>
      <c s="6" r="K13" t="n">
        <v>7000</v>
      </c>
    </row>
    <row r="14" spans="1:12">
      <c s="4" r="A14" t="s">
        <v>317</v>
      </c>
      <c s="6" r="B14" t="n">
        <v>4300</v>
      </c>
    </row>
    <row r="15" spans="1:12">
      <c s="4" r="A15" t="s">
        <v>318</v>
      </c>
      <c s="7" r="B15" t="n">
        <v>224</v>
      </c>
    </row>
    <row r="16" spans="1:12">
      <c s="4" r="A16" t="s">
        <v>319</v>
      </c>
      <c s="4" r="B16" t="s">
        <v>320</v>
      </c>
    </row>
    <row r="17" spans="1:12">
      <c s="4" r="A17" t="s">
        <v>321</v>
      </c>
    </row>
    <row r="18" spans="1:12">
      <c s="3" r="A18" t="s">
        <v>305</v>
      </c>
    </row>
    <row r="19" spans="1:12">
      <c s="4" r="A19" t="s">
        <v>314</v>
      </c>
      <c s="7" r="C19" t="n">
        <v>18500</v>
      </c>
    </row>
    <row r="20" spans="1:12">
      <c s="4" r="A20" t="s">
        <v>319</v>
      </c>
      <c s="4" r="C20" t="s">
        <v>322</v>
      </c>
    </row>
    <row r="21" spans="1:12">
      <c s="4" r="A21" t="s">
        <v>323</v>
      </c>
      <c s="7" r="J21" t="n">
        <v>1900</v>
      </c>
      <c s="6" r="K21" t="n">
        <v>5200</v>
      </c>
    </row>
    <row r="22" spans="1:12">
      <c s="4" r="A22" t="s">
        <v>324</v>
      </c>
    </row>
    <row r="23" spans="1:12">
      <c s="3" r="A23" t="s">
        <v>305</v>
      </c>
    </row>
    <row r="24" spans="1:12">
      <c s="4" r="A24" t="s">
        <v>314</v>
      </c>
      <c s="7" r="F24" t="n">
        <v>1000</v>
      </c>
    </row>
    <row r="25" spans="1:12">
      <c s="4" r="A25" t="s">
        <v>310</v>
      </c>
      <c s="6" r="I25" t="n">
        <v>500</v>
      </c>
    </row>
    <row r="26" spans="1:12">
      <c s="4" r="A26" t="s">
        <v>325</v>
      </c>
      <c s="6" r="F26" t="n">
        <v>2</v>
      </c>
    </row>
    <row r="27" spans="1:12">
      <c s="4" r="A27" t="s">
        <v>311</v>
      </c>
      <c s="6" r="I27" t="n">
        <v>500</v>
      </c>
    </row>
    <row r="28" spans="1:12">
      <c s="4" r="A28" t="s">
        <v>326</v>
      </c>
      <c s="6" r="I28" t="n">
        <v>270</v>
      </c>
    </row>
    <row r="29" spans="1:12">
      <c s="4" r="A29" t="s">
        <v>312</v>
      </c>
      <c s="6" r="I29" t="n">
        <v>60</v>
      </c>
    </row>
    <row r="30" spans="1:12">
      <c s="4" r="A30" t="s">
        <v>327</v>
      </c>
    </row>
    <row r="31" spans="1:12">
      <c s="3" r="A31" t="s">
        <v>305</v>
      </c>
    </row>
    <row r="32" spans="1:12">
      <c s="4" r="A32" t="s">
        <v>145</v>
      </c>
      <c s="6" r="G32" t="n">
        <v>17335</v>
      </c>
      <c s="6" r="I32" t="n">
        <v>16671</v>
      </c>
      <c s="6" r="K32" t="n">
        <v>17335</v>
      </c>
    </row>
    <row r="33" spans="1:12">
      <c s="4" r="A33" t="s">
        <v>85</v>
      </c>
    </row>
    <row r="34" spans="1:12">
      <c s="3" r="A34" t="s">
        <v>305</v>
      </c>
    </row>
    <row r="35" spans="1:12">
      <c s="4" r="A35" t="s">
        <v>145</v>
      </c>
      <c s="6" r="G35" t="n">
        <v>139613</v>
      </c>
      <c s="6" r="I35" t="n">
        <v>69861</v>
      </c>
      <c s="6" r="K35" t="n">
        <v>139613</v>
      </c>
    </row>
    <row r="36" spans="1:12">
      <c s="4" r="A36" t="s">
        <v>328</v>
      </c>
    </row>
    <row r="37" spans="1:12">
      <c s="3" r="A37" t="s">
        <v>305</v>
      </c>
    </row>
    <row r="38" spans="1:12">
      <c s="4" r="A38" t="s">
        <v>329</v>
      </c>
      <c s="4" r="B38" t="s">
        <v>330</v>
      </c>
    </row>
    <row r="39" spans="1:12">
      <c s="4" r="A39" t="s">
        <v>331</v>
      </c>
    </row>
    <row r="40" spans="1:12">
      <c s="3" r="A40" t="s">
        <v>305</v>
      </c>
    </row>
    <row r="41" spans="1:12">
      <c s="4" r="A41" t="s">
        <v>329</v>
      </c>
      <c s="4" r="C41" t="s">
        <v>332</v>
      </c>
    </row>
    <row r="42" spans="1:12">
      <c s="4" r="A42" t="s">
        <v>333</v>
      </c>
    </row>
    <row r="43" spans="1:12">
      <c s="3" r="A43" t="s">
        <v>305</v>
      </c>
    </row>
    <row r="44" spans="1:12">
      <c s="4" r="A44" t="s">
        <v>329</v>
      </c>
      <c s="4" r="F44" t="s">
        <v>334</v>
      </c>
    </row>
    <row r="45" spans="1:12">
      <c s="4" r="A45" t="s">
        <v>145</v>
      </c>
      <c s="6" r="I45" t="n">
        <v>1210</v>
      </c>
    </row>
    <row r="46" spans="1:12">
      <c s="4" r="A46" t="s">
        <v>335</v>
      </c>
    </row>
    <row r="47" spans="1:12">
      <c s="3" r="A47" t="s">
        <v>305</v>
      </c>
    </row>
    <row r="48" spans="1:12">
      <c s="4" r="A48" t="s">
        <v>145</v>
      </c>
      <c s="6" r="G48" t="n">
        <v>7142</v>
      </c>
      <c s="6" r="I48" t="n">
        <v>5770</v>
      </c>
      <c s="6" r="K48" t="n">
        <v>7142</v>
      </c>
    </row>
    <row r="49" spans="1:12">
      <c s="4" r="A49" t="s">
        <v>336</v>
      </c>
    </row>
    <row r="50" spans="1:12">
      <c s="3" r="A50" t="s">
        <v>305</v>
      </c>
    </row>
    <row r="51" spans="1:12">
      <c s="4" r="A51" t="s">
        <v>329</v>
      </c>
      <c s="4" r="B51" t="s">
        <v>337</v>
      </c>
    </row>
    <row r="52" spans="1:12">
      <c s="4" r="A52" t="s">
        <v>338</v>
      </c>
    </row>
    <row r="53" spans="1:12">
      <c s="3" r="A53" t="s">
        <v>305</v>
      </c>
    </row>
    <row r="54" spans="1:12">
      <c s="4" r="A54" t="s">
        <v>329</v>
      </c>
      <c s="4" r="C54" t="s">
        <v>339</v>
      </c>
    </row>
    <row r="55" spans="1:12">
      <c s="4" r="A55" t="s">
        <v>340</v>
      </c>
    </row>
    <row r="56" spans="1:12">
      <c s="3" r="A56" t="s">
        <v>305</v>
      </c>
    </row>
    <row r="57" spans="1:12">
      <c s="4" r="A57" t="s">
        <v>145</v>
      </c>
      <c s="6" r="G57" t="n">
        <v>9289</v>
      </c>
      <c s="6" r="I57" t="n">
        <v>4705</v>
      </c>
      <c s="6" r="K57" t="n">
        <v>9289</v>
      </c>
    </row>
    <row r="58" spans="1:12">
      <c s="4" r="A58" t="s">
        <v>341</v>
      </c>
    </row>
    <row r="59" spans="1:12">
      <c s="3" r="A59" t="s">
        <v>305</v>
      </c>
    </row>
    <row r="60" spans="1:12">
      <c s="4" r="A60" t="s">
        <v>329</v>
      </c>
      <c s="4" r="B60" t="s">
        <v>330</v>
      </c>
    </row>
    <row r="61" spans="1:12">
      <c s="4" r="A61" t="s">
        <v>342</v>
      </c>
    </row>
    <row r="62" spans="1:12">
      <c s="3" r="A62" t="s">
        <v>305</v>
      </c>
    </row>
    <row r="63" spans="1:12">
      <c s="4" r="A63" t="s">
        <v>329</v>
      </c>
      <c s="4" r="C63" t="s">
        <v>343</v>
      </c>
    </row>
    <row r="64" spans="1:12">
      <c s="4" r="A64" t="s">
        <v>344</v>
      </c>
    </row>
    <row r="65" spans="1:12">
      <c s="3" r="A65" t="s">
        <v>305</v>
      </c>
    </row>
    <row r="66" spans="1:12">
      <c s="4" r="A66" t="s">
        <v>329</v>
      </c>
      <c s="4" r="E66" t="s">
        <v>339</v>
      </c>
    </row>
    <row r="67" spans="1:12">
      <c s="4" r="A67" t="s">
        <v>345</v>
      </c>
    </row>
    <row r="68" spans="1:12">
      <c s="3" r="A68" t="s">
        <v>305</v>
      </c>
    </row>
    <row r="69" spans="1:12">
      <c s="4" r="A69" t="s">
        <v>310</v>
      </c>
      <c s="7" r="I69" t="n">
        <v>1250</v>
      </c>
    </row>
    <row r="70" spans="1:12">
      <c s="4" r="A70" t="s">
        <v>346</v>
      </c>
      <c s="7" r="E70" t="n">
        <v>250</v>
      </c>
    </row>
    <row r="71" spans="1:12">
      <c s="4" r="A71" t="s">
        <v>347</v>
      </c>
    </row>
    <row r="72" spans="1:12">
      <c s="3" r="A72" t="s">
        <v>305</v>
      </c>
    </row>
    <row r="73" spans="1:12">
      <c s="4" r="A73" t="s">
        <v>348</v>
      </c>
      <c s="7" r="G73" t="n">
        <v>1600</v>
      </c>
      <c s="7" r="K73" t="n">
        <v>1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9</v>
      </c>
      <c s="2" r="B1" t="s">
        <v>350</v>
      </c>
      <c s="2" r="C1" t="s">
        <v>2</v>
      </c>
      <c s="2" r="D1" t="s">
        <v>351</v>
      </c>
      <c s="2" r="E1" t="s">
        <v>23</v>
      </c>
    </row>
    <row r="2" spans="1:5">
      <c s="3" r="A2" t="s">
        <v>352</v>
      </c>
    </row>
    <row r="3" spans="1:5">
      <c s="4" r="A3" t="s">
        <v>46</v>
      </c>
      <c s="7" r="C3" t="n">
        <v>213069</v>
      </c>
      <c s="7" r="E3" t="n">
        <v>184472</v>
      </c>
    </row>
    <row r="4" spans="1:5">
      <c s="4" r="A4" t="s">
        <v>313</v>
      </c>
    </row>
    <row r="5" spans="1:5">
      <c s="3" r="A5" t="s">
        <v>352</v>
      </c>
    </row>
    <row r="6" spans="1:5">
      <c s="4" r="A6" t="s">
        <v>137</v>
      </c>
      <c s="7" r="B6" t="n">
        <v>4054</v>
      </c>
    </row>
    <row r="7" spans="1:5">
      <c s="4" r="A7" t="s">
        <v>28</v>
      </c>
      <c s="6" r="B7" t="n">
        <v>6</v>
      </c>
    </row>
    <row r="8" spans="1:5">
      <c s="4" r="A8" t="s">
        <v>29</v>
      </c>
      <c s="6" r="B8" t="n">
        <v>8674</v>
      </c>
    </row>
    <row r="9" spans="1:5">
      <c s="4" r="A9" t="s">
        <v>30</v>
      </c>
      <c s="6" r="B9" t="n">
        <v>630</v>
      </c>
    </row>
    <row r="10" spans="1:5">
      <c s="4" r="A10" t="s">
        <v>144</v>
      </c>
      <c s="6" r="B10" t="n">
        <v>1739</v>
      </c>
    </row>
    <row r="11" spans="1:5">
      <c s="4" r="A11" t="s">
        <v>353</v>
      </c>
      <c s="6" r="B11" t="n">
        <v>145</v>
      </c>
    </row>
    <row r="12" spans="1:5">
      <c s="4" r="A12" t="s">
        <v>46</v>
      </c>
      <c s="6" r="B12" t="n">
        <v>26029</v>
      </c>
    </row>
    <row r="13" spans="1:5">
      <c s="4" r="A13" t="s">
        <v>354</v>
      </c>
      <c s="6" r="B13" t="n">
        <v>115677</v>
      </c>
    </row>
    <row r="14" spans="1:5">
      <c s="3" r="A14" t="s">
        <v>355</v>
      </c>
    </row>
    <row r="15" spans="1:5">
      <c s="4" r="A15" t="s">
        <v>51</v>
      </c>
      <c s="6" r="B15" t="n">
        <v>-1790</v>
      </c>
    </row>
    <row r="16" spans="1:5">
      <c s="4" r="A16" t="s">
        <v>52</v>
      </c>
      <c s="6" r="B16" t="n">
        <v>-5705</v>
      </c>
    </row>
    <row r="17" spans="1:5">
      <c s="4" r="A17" t="s">
        <v>356</v>
      </c>
      <c s="6" r="B17" t="n">
        <v>-603</v>
      </c>
    </row>
    <row r="18" spans="1:5">
      <c s="4" r="A18" t="s">
        <v>357</v>
      </c>
      <c s="6" r="B18" t="n">
        <v>-10829</v>
      </c>
    </row>
    <row r="19" spans="1:5">
      <c s="4" r="A19" t="s">
        <v>358</v>
      </c>
      <c s="6" r="B19" t="n">
        <v>18927</v>
      </c>
    </row>
    <row r="20" spans="1:5">
      <c s="4" r="A20" t="s">
        <v>359</v>
      </c>
      <c s="6" r="B20" t="n">
        <v>96750</v>
      </c>
    </row>
    <row r="21" spans="1:5">
      <c s="4" r="A21" t="s">
        <v>360</v>
      </c>
      <c s="6" r="B21" t="n">
        <v>1327</v>
      </c>
    </row>
    <row r="22" spans="1:5">
      <c s="4" r="A22" t="s">
        <v>321</v>
      </c>
    </row>
    <row r="23" spans="1:5">
      <c s="3" r="A23" t="s">
        <v>352</v>
      </c>
    </row>
    <row r="24" spans="1:5">
      <c s="4" r="A24" t="s">
        <v>29</v>
      </c>
      <c s="7" r="D24" t="n">
        <v>2455</v>
      </c>
    </row>
    <row r="25" spans="1:5">
      <c s="4" r="A25" t="s">
        <v>144</v>
      </c>
      <c s="6" r="D25" t="n">
        <v>290</v>
      </c>
    </row>
    <row r="26" spans="1:5">
      <c s="4" r="A26" t="s">
        <v>46</v>
      </c>
      <c s="6" r="D26" t="n">
        <v>2555</v>
      </c>
    </row>
    <row r="27" spans="1:5">
      <c s="4" r="A27" t="s">
        <v>354</v>
      </c>
      <c s="6" r="D27" t="n">
        <v>18500</v>
      </c>
    </row>
    <row r="28" spans="1:5">
      <c s="4" r="A28" t="s">
        <v>328</v>
      </c>
    </row>
    <row r="29" spans="1:5">
      <c s="3" r="A29" t="s">
        <v>352</v>
      </c>
    </row>
    <row r="30" spans="1:5">
      <c s="4" r="A30" t="s">
        <v>361</v>
      </c>
      <c s="6" r="B30" t="n">
        <v>67600</v>
      </c>
    </row>
    <row r="31" spans="1:5">
      <c s="4" r="A31" t="s">
        <v>331</v>
      </c>
    </row>
    <row r="32" spans="1:5">
      <c s="3" r="A32" t="s">
        <v>352</v>
      </c>
    </row>
    <row r="33" spans="1:5">
      <c s="4" r="A33" t="s">
        <v>361</v>
      </c>
      <c s="6" r="D33" t="n">
        <v>12100</v>
      </c>
    </row>
    <row r="34" spans="1:5">
      <c s="4" r="A34" t="s">
        <v>362</v>
      </c>
    </row>
    <row r="35" spans="1:5">
      <c s="3" r="A35" t="s">
        <v>352</v>
      </c>
    </row>
    <row r="36" spans="1:5">
      <c s="4" r="A36" t="s">
        <v>361</v>
      </c>
      <c s="6" r="B36" t="n">
        <v>2400</v>
      </c>
    </row>
    <row r="37" spans="1:5">
      <c s="4" r="A37" t="s">
        <v>363</v>
      </c>
    </row>
    <row r="38" spans="1:5">
      <c s="3" r="A38" t="s">
        <v>352</v>
      </c>
    </row>
    <row r="39" spans="1:5">
      <c s="4" r="A39" t="s">
        <v>361</v>
      </c>
      <c s="6" r="D39" t="n">
        <v>400</v>
      </c>
    </row>
    <row r="40" spans="1:5">
      <c s="4" r="A40" t="s">
        <v>341</v>
      </c>
    </row>
    <row r="41" spans="1:5">
      <c s="3" r="A41" t="s">
        <v>352</v>
      </c>
    </row>
    <row r="42" spans="1:5">
      <c s="4" r="A42" t="s">
        <v>361</v>
      </c>
      <c s="7" r="B42" t="n">
        <v>4400</v>
      </c>
    </row>
    <row r="43" spans="1:5">
      <c s="4" r="A43" t="s">
        <v>342</v>
      </c>
    </row>
    <row r="44" spans="1:5">
      <c s="3" r="A44" t="s">
        <v>352</v>
      </c>
    </row>
    <row r="45" spans="1:5">
      <c s="4" r="A45" t="s">
        <v>361</v>
      </c>
      <c s="7" r="D45" t="n">
        <v>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87</v>
      </c>
      <c s="2" r="D1" t="s">
        <v>1</v>
      </c>
    </row>
    <row r="2" spans="1:5">
      <c s="2" r="B2" t="s">
        <v>2</v>
      </c>
      <c s="2" r="C2" t="s">
        <v>88</v>
      </c>
      <c s="2" r="D2" t="s">
        <v>2</v>
      </c>
      <c s="2" r="E2" t="s">
        <v>88</v>
      </c>
    </row>
    <row r="3" spans="1:5">
      <c s="3" r="A3" t="s">
        <v>365</v>
      </c>
    </row>
    <row r="4" spans="1:5">
      <c s="4" r="A4" t="s">
        <v>90</v>
      </c>
      <c s="7" r="B4" t="n">
        <v>156975</v>
      </c>
      <c s="7" r="C4" t="n">
        <v>136086</v>
      </c>
      <c s="7" r="D4" t="n">
        <v>446123</v>
      </c>
      <c s="7" r="E4" t="n">
        <v>403745</v>
      </c>
    </row>
    <row r="5" spans="1:5">
      <c s="4" r="A5" t="s">
        <v>116</v>
      </c>
      <c s="7" r="B5" t="n">
        <v>973</v>
      </c>
      <c s="7" r="C5" t="n">
        <v>4818</v>
      </c>
      <c s="7" r="D5" t="n">
        <v>12615</v>
      </c>
      <c s="7" r="E5" t="n">
        <v>17393</v>
      </c>
    </row>
    <row r="6" spans="1:5">
      <c s="4" r="A6" t="s">
        <v>109</v>
      </c>
      <c s="8" r="B6" t="n">
        <v>0.02</v>
      </c>
      <c s="8" r="C6" t="n">
        <v>0.11</v>
      </c>
      <c s="8" r="D6" t="n">
        <v>0.28</v>
      </c>
      <c s="8" r="E6" t="n">
        <v>0.4</v>
      </c>
    </row>
    <row r="7" spans="1:5">
      <c s="4" r="A7" t="s">
        <v>110</v>
      </c>
      <c s="8" r="B7" t="n">
        <v>0.02</v>
      </c>
      <c s="8" r="C7" t="n">
        <v>0.11</v>
      </c>
      <c s="8" r="D7" t="n">
        <v>0.28</v>
      </c>
      <c s="8" r="E7" t="n">
        <v>0.39</v>
      </c>
    </row>
    <row r="8" spans="1:5">
      <c s="3" r="A8" t="s">
        <v>366</v>
      </c>
    </row>
    <row r="9" spans="1:5">
      <c s="4" r="A9" t="s">
        <v>367</v>
      </c>
      <c s="7" r="C9" t="n">
        <v>144344</v>
      </c>
      <c s="7" r="E9" t="n">
        <v>428881</v>
      </c>
    </row>
    <row r="10" spans="1:5">
      <c s="4" r="A10" t="s">
        <v>368</v>
      </c>
      <c s="7" r="C10" t="n">
        <v>673</v>
      </c>
      <c s="7" r="E10" t="n">
        <v>5190</v>
      </c>
    </row>
    <row r="11" spans="1:5">
      <c s="4" r="A11" t="s">
        <v>369</v>
      </c>
      <c s="8" r="C11" t="n">
        <v>0.02</v>
      </c>
      <c s="8" r="E11" t="n">
        <v>0.12</v>
      </c>
    </row>
    <row r="12" spans="1:5">
      <c s="4" r="A12" t="s">
        <v>370</v>
      </c>
      <c s="8" r="C12" t="n">
        <v>0.02</v>
      </c>
      <c s="8" r="E12" t="n">
        <v>0.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371</v>
      </c>
      <c s="2" r="B1" t="s">
        <v>1</v>
      </c>
    </row>
    <row r="2" spans="1:2">
      <c s="2" r="B2" t="s">
        <v>372</v>
      </c>
    </row>
    <row r="3" spans="1:2">
      <c s="3" r="A3" t="s">
        <v>191</v>
      </c>
    </row>
    <row r="4" spans="1:2">
      <c s="4" r="A4" t="s">
        <v>373</v>
      </c>
      <c s="6" r="B4"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74</v>
      </c>
      <c s="2" r="B1" t="s">
        <v>87</v>
      </c>
      <c s="2" r="D1" t="s">
        <v>1</v>
      </c>
    </row>
    <row r="2" spans="1:5">
      <c s="2" r="B2" t="s">
        <v>2</v>
      </c>
      <c s="2" r="C2" t="s">
        <v>88</v>
      </c>
      <c s="2" r="D2" t="s">
        <v>2</v>
      </c>
      <c s="2" r="E2" t="s">
        <v>88</v>
      </c>
    </row>
    <row r="3" spans="1:5">
      <c s="3" r="A3" t="s">
        <v>375</v>
      </c>
    </row>
    <row r="4" spans="1:5">
      <c s="4" r="A4" t="s">
        <v>376</v>
      </c>
      <c s="7" r="B4" t="n">
        <v>156975</v>
      </c>
      <c s="7" r="C4" t="n">
        <v>136086</v>
      </c>
      <c s="7" r="D4" t="n">
        <v>446123</v>
      </c>
      <c s="7" r="E4" t="n">
        <v>403745</v>
      </c>
    </row>
    <row r="5" spans="1:5">
      <c s="4" r="A5" t="s">
        <v>377</v>
      </c>
      <c s="6" r="B5" t="n">
        <v>2987</v>
      </c>
      <c s="6" r="C5" t="n">
        <v>8547</v>
      </c>
      <c s="6" r="D5" t="n">
        <v>22274</v>
      </c>
      <c s="6" r="E5" t="n">
        <v>29493</v>
      </c>
    </row>
    <row r="6" spans="1:5">
      <c s="4" r="A6" t="s">
        <v>378</v>
      </c>
    </row>
    <row r="7" spans="1:5">
      <c s="3" r="A7" t="s">
        <v>375</v>
      </c>
    </row>
    <row r="8" spans="1:5">
      <c s="4" r="A8" t="s">
        <v>376</v>
      </c>
      <c s="6" r="B8" t="n">
        <v>150599</v>
      </c>
      <c s="6" r="C8" t="n">
        <v>130957</v>
      </c>
      <c s="6" r="D8" t="n">
        <v>428668</v>
      </c>
      <c s="6" r="E8" t="n">
        <v>388507</v>
      </c>
    </row>
    <row r="9" spans="1:5">
      <c s="4" r="A9" t="s">
        <v>377</v>
      </c>
      <c s="6" r="B9" t="n">
        <v>1954</v>
      </c>
      <c s="6" r="C9" t="n">
        <v>7995</v>
      </c>
      <c s="6" r="D9" t="n">
        <v>19482</v>
      </c>
      <c s="6" r="E9" t="n">
        <v>27323</v>
      </c>
    </row>
    <row r="10" spans="1:5">
      <c s="4" r="A10" t="s">
        <v>379</v>
      </c>
    </row>
    <row r="11" spans="1:5">
      <c s="3" r="A11" t="s">
        <v>375</v>
      </c>
    </row>
    <row r="12" spans="1:5">
      <c s="4" r="A12" t="s">
        <v>376</v>
      </c>
      <c s="6" r="B12" t="n">
        <v>6376</v>
      </c>
      <c s="6" r="C12" t="n">
        <v>5129</v>
      </c>
      <c s="6" r="D12" t="n">
        <v>17455</v>
      </c>
      <c s="6" r="E12" t="n">
        <v>15238</v>
      </c>
    </row>
    <row r="13" spans="1:5">
      <c s="4" r="A13" t="s">
        <v>377</v>
      </c>
      <c s="7" r="B13" t="n">
        <v>1033</v>
      </c>
      <c s="7" r="C13" t="n">
        <v>552</v>
      </c>
      <c s="7" r="D13" t="n">
        <v>2792</v>
      </c>
      <c s="7" r="E13" t="n">
        <v>21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3" r="A3" t="s">
        <v>89</v>
      </c>
    </row>
    <row r="4" spans="1:5">
      <c s="4" r="A4" t="s">
        <v>90</v>
      </c>
      <c s="7" r="B4" t="n">
        <v>156975</v>
      </c>
      <c s="7" r="C4" t="n">
        <v>136086</v>
      </c>
      <c s="7" r="D4" t="n">
        <v>446123</v>
      </c>
      <c s="7" r="E4" t="n">
        <v>403745</v>
      </c>
    </row>
    <row r="5" spans="1:5">
      <c s="4" r="A5" t="s">
        <v>91</v>
      </c>
      <c s="6" r="B5" t="n">
        <v>89160</v>
      </c>
      <c s="6" r="C5" t="n">
        <v>76881</v>
      </c>
      <c s="6" r="D5" t="n">
        <v>251354</v>
      </c>
      <c s="6" r="E5" t="n">
        <v>228271</v>
      </c>
    </row>
    <row r="6" spans="1:5">
      <c s="4" r="A6" t="s">
        <v>92</v>
      </c>
      <c s="6" r="B6" t="n">
        <v>67815</v>
      </c>
      <c s="6" r="C6" t="n">
        <v>59205</v>
      </c>
      <c s="6" r="D6" t="n">
        <v>194769</v>
      </c>
      <c s="6" r="E6" t="n">
        <v>175474</v>
      </c>
    </row>
    <row r="7" spans="1:5">
      <c s="3" r="A7" t="s">
        <v>93</v>
      </c>
    </row>
    <row r="8" spans="1:5">
      <c s="4" r="A8" t="s">
        <v>94</v>
      </c>
      <c s="6" r="B8" t="n">
        <v>53198</v>
      </c>
      <c s="6" r="C8" t="n">
        <v>39201</v>
      </c>
      <c s="6" r="D8" t="n">
        <v>138556</v>
      </c>
      <c s="6" r="E8" t="n">
        <v>115407</v>
      </c>
    </row>
    <row r="9" spans="1:5">
      <c s="4" r="A9" t="s">
        <v>95</v>
      </c>
      <c s="6" r="B9" t="n">
        <v>11424</v>
      </c>
      <c s="6" r="C9" t="n">
        <v>10515</v>
      </c>
      <c s="6" r="D9" t="n">
        <v>33440</v>
      </c>
      <c s="6" r="E9" t="n">
        <v>29389</v>
      </c>
    </row>
    <row r="10" spans="1:5">
      <c s="4" r="A10" t="s">
        <v>96</v>
      </c>
      <c s="6" r="B10" t="n">
        <v>-94</v>
      </c>
      <c s="6" r="C10" t="n">
        <v>-58</v>
      </c>
      <c s="6" r="D10" t="n">
        <v>99</v>
      </c>
      <c s="6" r="E10" t="n">
        <v>185</v>
      </c>
    </row>
    <row r="11" spans="1:5">
      <c s="4" r="A11" t="s">
        <v>97</v>
      </c>
      <c s="6" r="B11" t="n">
        <v>300</v>
      </c>
      <c s="6" r="C11" t="n">
        <v>1000</v>
      </c>
      <c s="6" r="D11" t="n">
        <v>400</v>
      </c>
      <c s="6" r="E11" t="n">
        <v>1000</v>
      </c>
    </row>
    <row r="12" spans="1:5">
      <c s="4" r="A12" t="s">
        <v>98</v>
      </c>
      <c s="6" r="B12" t="n">
        <v>64828</v>
      </c>
      <c s="6" r="C12" t="n">
        <v>50658</v>
      </c>
      <c s="6" r="D12" t="n">
        <v>172495</v>
      </c>
      <c s="6" r="E12" t="n">
        <v>145981</v>
      </c>
    </row>
    <row r="13" spans="1:5">
      <c s="4" r="A13" t="s">
        <v>99</v>
      </c>
      <c s="6" r="B13" t="n">
        <v>2987</v>
      </c>
      <c s="6" r="C13" t="n">
        <v>8547</v>
      </c>
      <c s="6" r="D13" t="n">
        <v>22274</v>
      </c>
      <c s="6" r="E13" t="n">
        <v>29493</v>
      </c>
    </row>
    <row r="14" spans="1:5">
      <c s="3" r="A14" t="s">
        <v>100</v>
      </c>
    </row>
    <row r="15" spans="1:5">
      <c s="4" r="A15" t="s">
        <v>101</v>
      </c>
      <c s="6" r="B15" t="n">
        <v>29</v>
      </c>
      <c s="6" r="C15" t="n">
        <v>78</v>
      </c>
      <c s="6" r="D15" t="n">
        <v>55</v>
      </c>
      <c s="6" r="E15" t="n">
        <v>210</v>
      </c>
    </row>
    <row r="16" spans="1:5">
      <c s="4" r="A16" t="s">
        <v>102</v>
      </c>
      <c s="6" r="B16" t="n">
        <v>-3022</v>
      </c>
      <c s="6" r="C16" t="n">
        <v>-1489</v>
      </c>
      <c s="6" r="D16" t="n">
        <v>-6120</v>
      </c>
      <c s="6" r="E16" t="n">
        <v>-4776</v>
      </c>
    </row>
    <row r="17" spans="1:5">
      <c s="4" r="A17" t="s">
        <v>103</v>
      </c>
      <c s="6" r="B17" t="n">
        <v>1</v>
      </c>
      <c s="6" r="C17" t="n">
        <v>-476</v>
      </c>
      <c s="6" r="D17" t="n">
        <v>-445</v>
      </c>
      <c s="6" r="E17" t="n">
        <v>-281</v>
      </c>
    </row>
    <row r="18" spans="1:5">
      <c s="4" r="A18" t="s">
        <v>104</v>
      </c>
      <c s="6" r="B18" t="n">
        <v>-2992</v>
      </c>
      <c s="6" r="C18" t="n">
        <v>-1887</v>
      </c>
      <c s="6" r="D18" t="n">
        <v>-6510</v>
      </c>
      <c s="6" r="E18" t="n">
        <v>-4847</v>
      </c>
    </row>
    <row r="19" spans="1:5">
      <c s="4" r="A19" t="s">
        <v>105</v>
      </c>
      <c s="6" r="B19" t="n">
        <v>-5</v>
      </c>
      <c s="6" r="C19" t="n">
        <v>6660</v>
      </c>
      <c s="6" r="D19" t="n">
        <v>15764</v>
      </c>
      <c s="6" r="E19" t="n">
        <v>24646</v>
      </c>
    </row>
    <row r="20" spans="1:5">
      <c s="4" r="A20" t="s">
        <v>106</v>
      </c>
      <c s="6" r="B20" t="n">
        <v>-978</v>
      </c>
      <c s="6" r="C20" t="n">
        <v>1842</v>
      </c>
      <c s="6" r="D20" t="n">
        <v>3149</v>
      </c>
      <c s="6" r="E20" t="n">
        <v>7253</v>
      </c>
    </row>
    <row r="21" spans="1:5">
      <c s="4" r="A21" t="s">
        <v>107</v>
      </c>
      <c s="7" r="B21" t="n">
        <v>973</v>
      </c>
      <c s="7" r="C21" t="n">
        <v>4818</v>
      </c>
      <c s="7" r="D21" t="n">
        <v>12615</v>
      </c>
      <c s="7" r="E21" t="n">
        <v>17393</v>
      </c>
    </row>
    <row r="22" spans="1:5">
      <c s="3" r="A22" t="s">
        <v>108</v>
      </c>
    </row>
    <row r="23" spans="1:5">
      <c s="4" r="A23" t="s">
        <v>109</v>
      </c>
      <c s="8" r="B23" t="n">
        <v>0.02</v>
      </c>
      <c s="8" r="C23" t="n">
        <v>0.11</v>
      </c>
      <c s="8" r="D23" t="n">
        <v>0.28</v>
      </c>
      <c s="8" r="E23" t="n">
        <v>0.4</v>
      </c>
    </row>
    <row r="24" spans="1:5">
      <c s="4" r="A24" t="s">
        <v>110</v>
      </c>
      <c s="8" r="B24" t="n">
        <v>0.02</v>
      </c>
      <c s="8" r="C24" t="n">
        <v>0.11</v>
      </c>
      <c s="8" r="D24" t="n">
        <v>0.28</v>
      </c>
      <c s="8" r="E24" t="n">
        <v>0.39</v>
      </c>
    </row>
    <row r="25" spans="1:5">
      <c s="3" r="A25" t="s">
        <v>111</v>
      </c>
    </row>
    <row r="26" spans="1:5">
      <c s="4" r="A26" t="s">
        <v>112</v>
      </c>
      <c s="6" r="B26" t="n">
        <v>44447</v>
      </c>
      <c s="6" r="C26" t="n">
        <v>44165</v>
      </c>
      <c s="6" r="D26" t="n">
        <v>44346</v>
      </c>
      <c s="6" r="E26" t="n">
        <v>43976</v>
      </c>
    </row>
    <row r="27" spans="1:5">
      <c s="4" r="A27" t="s">
        <v>113</v>
      </c>
      <c s="6" r="B27" t="n">
        <v>45000</v>
      </c>
      <c s="6" r="C27" t="n">
        <v>44734</v>
      </c>
      <c s="6" r="D27" t="n">
        <v>44763</v>
      </c>
      <c s="6" r="E27" t="n">
        <v>44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380</v>
      </c>
      <c s="2" r="B1" t="s">
        <v>87</v>
      </c>
      <c s="2" r="D1" t="s">
        <v>1</v>
      </c>
    </row>
    <row r="2" spans="1:5">
      <c s="2" r="B2" t="s">
        <v>2</v>
      </c>
      <c s="2" r="C2" t="s">
        <v>88</v>
      </c>
      <c s="2" r="D2" t="s">
        <v>2</v>
      </c>
      <c s="2" r="E2" t="s">
        <v>88</v>
      </c>
    </row>
    <row r="3" spans="1:5">
      <c s="3" r="A3" t="s">
        <v>197</v>
      </c>
    </row>
    <row r="4" spans="1:5">
      <c s="4" r="A4" t="s">
        <v>381</v>
      </c>
      <c s="4" r="D4" t="s">
        <v>382</v>
      </c>
      <c s="4" r="E4" t="s">
        <v>383</v>
      </c>
    </row>
    <row r="5" spans="1:5">
      <c s="4" r="A5" t="s">
        <v>384</v>
      </c>
      <c s="7" r="B5" t="n">
        <v>-978</v>
      </c>
      <c s="7" r="C5" t="n">
        <v>1842</v>
      </c>
      <c s="7" r="D5" t="n">
        <v>3149</v>
      </c>
      <c s="7" r="E5" t="n">
        <v>72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385</v>
      </c>
      <c s="2" r="B1" t="s">
        <v>1</v>
      </c>
    </row>
    <row r="2" spans="1:4">
      <c s="2" r="B2" t="s">
        <v>2</v>
      </c>
      <c s="2" r="C2" t="s">
        <v>350</v>
      </c>
      <c s="2" r="D2" t="s">
        <v>23</v>
      </c>
    </row>
    <row r="3" spans="1:4">
      <c s="3" r="A3" t="s">
        <v>386</v>
      </c>
    </row>
    <row r="4" spans="1:4">
      <c s="4" r="A4" t="s">
        <v>387</v>
      </c>
      <c s="7" r="B4" t="n">
        <v>328413000</v>
      </c>
    </row>
    <row r="5" spans="1:4">
      <c s="4" r="A5" t="s">
        <v>388</v>
      </c>
    </row>
    <row r="6" spans="1:4">
      <c s="3" r="A6" t="s">
        <v>386</v>
      </c>
    </row>
    <row r="7" spans="1:4">
      <c s="4" r="A7" t="s">
        <v>387</v>
      </c>
      <c s="6" r="B7" t="n">
        <v>328400000</v>
      </c>
    </row>
    <row r="8" spans="1:4">
      <c s="4" r="A8" t="s">
        <v>389</v>
      </c>
      <c s="7" r="B8" t="n">
        <v>91600000</v>
      </c>
    </row>
    <row r="9" spans="1:4">
      <c s="4" r="A9" t="s">
        <v>390</v>
      </c>
    </row>
    <row r="10" spans="1:4">
      <c s="3" r="A10" t="s">
        <v>386</v>
      </c>
    </row>
    <row r="11" spans="1:4">
      <c s="4" r="A11" t="s">
        <v>391</v>
      </c>
      <c s="4" r="B11" t="s">
        <v>392</v>
      </c>
      <c s="4" r="D11" t="s">
        <v>393</v>
      </c>
    </row>
    <row r="12" spans="1:4">
      <c s="4" r="A12" t="s">
        <v>394</v>
      </c>
      <c s="7" r="B12" t="n">
        <v>153000000</v>
      </c>
      <c s="7" r="D12" t="n">
        <v>65800000</v>
      </c>
    </row>
    <row r="13" spans="1:4">
      <c s="4" r="A13" t="s">
        <v>395</v>
      </c>
    </row>
    <row r="14" spans="1:4">
      <c s="3" r="A14" t="s">
        <v>386</v>
      </c>
    </row>
    <row r="15" spans="1:4">
      <c s="4" r="A15" t="s">
        <v>391</v>
      </c>
      <c s="4" r="B15" t="s">
        <v>396</v>
      </c>
      <c s="4" r="D15" t="s">
        <v>397</v>
      </c>
    </row>
    <row r="16" spans="1:4">
      <c s="4" r="A16" t="s">
        <v>394</v>
      </c>
      <c s="7" r="B16" t="n">
        <v>400000</v>
      </c>
      <c s="7" r="D16" t="n">
        <v>6800000</v>
      </c>
    </row>
    <row r="17" spans="1:4">
      <c s="4" r="A17" t="s">
        <v>398</v>
      </c>
    </row>
    <row r="18" spans="1:4">
      <c s="3" r="A18" t="s">
        <v>386</v>
      </c>
    </row>
    <row r="19" spans="1:4">
      <c s="4" r="A19" t="s">
        <v>399</v>
      </c>
      <c s="7" r="C19" t="n">
        <v>275000000</v>
      </c>
    </row>
    <row r="20" spans="1:4">
      <c s="4" r="A20" t="s">
        <v>400</v>
      </c>
      <c s="4" r="B20" t="s">
        <v>401</v>
      </c>
    </row>
    <row r="21" spans="1:4">
      <c s="4" r="A21" t="s">
        <v>402</v>
      </c>
    </row>
    <row r="22" spans="1:4">
      <c s="3" r="A22" t="s">
        <v>386</v>
      </c>
    </row>
    <row r="23" spans="1:4">
      <c s="4" r="A23" t="s">
        <v>399</v>
      </c>
      <c s="6" r="C23" t="n">
        <v>25000000</v>
      </c>
    </row>
    <row r="24" spans="1:4">
      <c s="4" r="A24" t="s">
        <v>403</v>
      </c>
    </row>
    <row r="25" spans="1:4">
      <c s="3" r="A25" t="s">
        <v>386</v>
      </c>
    </row>
    <row r="26" spans="1:4">
      <c s="4" r="A26" t="s">
        <v>404</v>
      </c>
      <c s="7" r="C26" t="n">
        <v>150000000</v>
      </c>
    </row>
    <row r="27" spans="1:4">
      <c s="4" r="A27" t="s">
        <v>405</v>
      </c>
    </row>
    <row r="28" spans="1:4">
      <c s="3" r="A28" t="s">
        <v>386</v>
      </c>
    </row>
    <row r="29" spans="1:4">
      <c s="4" r="A29" t="s">
        <v>406</v>
      </c>
      <c s="4" r="B29" t="s">
        <v>407</v>
      </c>
    </row>
    <row r="30" spans="1:4">
      <c s="4" r="A30" t="s">
        <v>408</v>
      </c>
    </row>
    <row r="31" spans="1:4">
      <c s="3" r="A31" t="s">
        <v>386</v>
      </c>
    </row>
    <row r="32" spans="1:4">
      <c s="4" r="A32" t="s">
        <v>406</v>
      </c>
      <c s="4" r="B32" t="s">
        <v>409</v>
      </c>
    </row>
    <row r="33" spans="1:4">
      <c s="4" r="A33" t="s">
        <v>410</v>
      </c>
    </row>
    <row r="34" spans="1:4">
      <c s="3" r="A34" t="s">
        <v>386</v>
      </c>
    </row>
    <row r="35" spans="1:4">
      <c s="4" r="A35" t="s">
        <v>411</v>
      </c>
      <c s="4" r="B35" t="s">
        <v>412</v>
      </c>
      <c s="4" r="D35" t="s">
        <v>413</v>
      </c>
    </row>
    <row r="36" spans="1:4">
      <c s="4" r="A36" t="s">
        <v>414</v>
      </c>
      <c s="7" r="B36" t="n">
        <v>131300000</v>
      </c>
      <c s="7" r="D36" t="n">
        <v>135000000</v>
      </c>
    </row>
    <row r="37" spans="1:4">
      <c s="4" r="A37" t="s">
        <v>415</v>
      </c>
    </row>
    <row r="38" spans="1:4">
      <c s="3" r="A38" t="s">
        <v>386</v>
      </c>
    </row>
    <row r="39" spans="1:4">
      <c s="4" r="A39" t="s">
        <v>411</v>
      </c>
      <c s="4" r="B39" t="s">
        <v>416</v>
      </c>
    </row>
    <row r="40" spans="1:4">
      <c s="4" r="A40" t="s">
        <v>414</v>
      </c>
      <c s="7" r="B40" t="n">
        <v>43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23</v>
      </c>
    </row>
    <row r="2" spans="1:3">
      <c s="3" r="A2" t="s">
        <v>386</v>
      </c>
    </row>
    <row r="3" spans="1:3">
      <c s="4" r="A3" t="s">
        <v>418</v>
      </c>
      <c s="7" r="B3" t="n">
        <v>327760</v>
      </c>
      <c s="7" r="C3" t="n">
        <v>207593</v>
      </c>
    </row>
    <row r="4" spans="1:3">
      <c s="4" r="A4" t="s">
        <v>419</v>
      </c>
      <c s="6" r="B4" t="n">
        <v>-653</v>
      </c>
      <c s="6" r="C4" t="n">
        <v>0</v>
      </c>
    </row>
    <row r="5" spans="1:3">
      <c s="4" r="A5" t="s">
        <v>420</v>
      </c>
      <c s="6" r="B5" t="n">
        <v>10000</v>
      </c>
      <c s="6" r="C5" t="n">
        <v>10000</v>
      </c>
    </row>
    <row r="6" spans="1:3">
      <c s="4" r="A6" t="s">
        <v>421</v>
      </c>
      <c s="6" r="B6" t="n">
        <v>317760</v>
      </c>
      <c s="6" r="C6" t="n">
        <v>197593</v>
      </c>
    </row>
    <row r="7" spans="1:3">
      <c s="4" r="A7" t="s">
        <v>422</v>
      </c>
    </row>
    <row r="8" spans="1:3">
      <c s="3" r="A8" t="s">
        <v>386</v>
      </c>
    </row>
    <row r="9" spans="1:3">
      <c s="4" r="A9" t="s">
        <v>418</v>
      </c>
      <c s="6" r="B9" t="n">
        <v>147500</v>
      </c>
      <c s="6" r="C9" t="n">
        <v>64962</v>
      </c>
    </row>
    <row r="10" spans="1:3">
      <c s="4" r="A10" t="s">
        <v>423</v>
      </c>
    </row>
    <row r="11" spans="1:3">
      <c s="3" r="A11" t="s">
        <v>386</v>
      </c>
    </row>
    <row r="12" spans="1:3">
      <c s="4" r="A12" t="s">
        <v>418</v>
      </c>
      <c s="7" r="B12" t="n">
        <v>180913</v>
      </c>
      <c s="7" r="C12" t="n">
        <v>1426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8"/>
  </cols>
  <sheetData>
    <row r="1" spans="1:2">
      <c s="1" r="A1" t="s">
        <v>424</v>
      </c>
      <c s="2" r="B1" t="s">
        <v>1</v>
      </c>
    </row>
    <row r="2" spans="1:2">
      <c s="2" r="B2" t="s">
        <v>425</v>
      </c>
    </row>
    <row r="3" spans="1:2">
      <c s="3" r="A3" t="s">
        <v>426</v>
      </c>
    </row>
    <row r="4" spans="1:2">
      <c s="4" r="A4" t="s">
        <v>427</v>
      </c>
      <c s="9" r="B4" t="n">
        <v>1.25</v>
      </c>
    </row>
    <row r="5" spans="1:2">
      <c s="4" r="A5" t="s">
        <v>428</v>
      </c>
      <c s="7" r="B5" t="n">
        <v>0</v>
      </c>
    </row>
    <row r="6" spans="1:2">
      <c s="4" r="A6" t="s">
        <v>429</v>
      </c>
      <c s="7" r="B6" t="n">
        <v>30000000</v>
      </c>
    </row>
    <row r="7" spans="1:2">
      <c s="4" r="A7" t="s">
        <v>430</v>
      </c>
      <c s="6" r="B7" t="n">
        <v>4</v>
      </c>
    </row>
    <row r="8" spans="1:2">
      <c s="4" r="A8" t="s">
        <v>431</v>
      </c>
    </row>
    <row r="9" spans="1:2">
      <c s="3" r="A9" t="s">
        <v>426</v>
      </c>
    </row>
    <row r="10" spans="1:2">
      <c s="4" r="A10" t="s">
        <v>432</v>
      </c>
      <c s="10" r="B10" t="n">
        <v>4.5</v>
      </c>
    </row>
    <row r="11" spans="1:2">
      <c s="4" r="A11" t="s">
        <v>433</v>
      </c>
    </row>
    <row r="12" spans="1:2">
      <c s="3" r="A12" t="s">
        <v>426</v>
      </c>
    </row>
    <row r="13" spans="1:2">
      <c s="4" r="A13" t="s">
        <v>432</v>
      </c>
      <c s="6" r="B13" t="n">
        <v>4</v>
      </c>
    </row>
    <row r="14" spans="1:2">
      <c s="4" r="A14" t="s">
        <v>434</v>
      </c>
    </row>
    <row r="15" spans="1:2">
      <c s="3" r="A15" t="s">
        <v>426</v>
      </c>
    </row>
    <row r="16" spans="1:2">
      <c s="4" r="A16" t="s">
        <v>432</v>
      </c>
      <c s="9" r="B16" t="n">
        <v>3.75</v>
      </c>
    </row>
    <row r="17" spans="1:2">
      <c s="4" r="A17" t="s">
        <v>435</v>
      </c>
    </row>
    <row r="18" spans="1:2">
      <c s="3" r="A18" t="s">
        <v>426</v>
      </c>
    </row>
    <row r="19" spans="1:2">
      <c s="4" r="A19" t="s">
        <v>432</v>
      </c>
      <c s="10" r="B19" t="n">
        <v>3.5</v>
      </c>
    </row>
    <row r="20" spans="1:2">
      <c s="4" r="A20" t="s">
        <v>436</v>
      </c>
    </row>
    <row r="21" spans="1:2">
      <c s="3" r="A21" t="s">
        <v>426</v>
      </c>
    </row>
    <row r="22" spans="1:2">
      <c s="4" r="A22" t="s">
        <v>432</v>
      </c>
      <c s="9" r="B22" t="n">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7</v>
      </c>
      <c s="2" r="B1" t="s">
        <v>300</v>
      </c>
    </row>
    <row r="2" spans="1:2">
      <c s="3" r="A2" t="s">
        <v>200</v>
      </c>
    </row>
    <row r="3" spans="1:2">
      <c s="6" r="A3" t="n">
        <v>2016</v>
      </c>
      <c s="7" r="B3" t="n">
        <v>2500</v>
      </c>
    </row>
    <row r="4" spans="1:2">
      <c s="6" r="A4" t="n">
        <v>2017</v>
      </c>
      <c s="6" r="B4" t="n">
        <v>10000</v>
      </c>
    </row>
    <row r="5" spans="1:2">
      <c s="6" r="A5" t="n">
        <v>2018</v>
      </c>
      <c s="6" r="B5" t="n">
        <v>12500</v>
      </c>
    </row>
    <row r="6" spans="1:2">
      <c s="6" r="A6" t="n">
        <v>2019</v>
      </c>
      <c s="6" r="B6" t="n">
        <v>15000</v>
      </c>
    </row>
    <row r="7" spans="1:2">
      <c s="6" r="A7" t="n">
        <v>2020</v>
      </c>
      <c s="6" r="B7" t="n">
        <v>17500</v>
      </c>
    </row>
    <row r="8" spans="1:2">
      <c s="4" r="A8" t="s">
        <v>438</v>
      </c>
      <c s="6" r="B8" t="n">
        <v>270913</v>
      </c>
    </row>
    <row r="9" spans="1:2">
      <c s="4" r="A9" t="s">
        <v>439</v>
      </c>
      <c s="7" r="B9" t="n">
        <v>3284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s="1" r="A1" t="s">
        <v>440</v>
      </c>
      <c s="2" r="B1" t="s">
        <v>2</v>
      </c>
      <c s="2" r="C1" t="s">
        <v>441</v>
      </c>
      <c s="2" r="D1" t="s">
        <v>23</v>
      </c>
      <c s="2" r="E1" t="s">
        <v>442</v>
      </c>
    </row>
    <row r="2" spans="1:5">
      <c s="3" r="A2" t="s">
        <v>443</v>
      </c>
    </row>
    <row r="3" spans="1:5">
      <c s="4" r="A3" t="s">
        <v>444</v>
      </c>
      <c s="7" r="B3" t="n">
        <v>-982000</v>
      </c>
    </row>
    <row r="4" spans="1:5">
      <c s="4" r="A4" t="s">
        <v>118</v>
      </c>
      <c s="7" r="D4" t="n">
        <v>2000</v>
      </c>
    </row>
    <row r="5" spans="1:5">
      <c s="4" r="A5" t="s">
        <v>445</v>
      </c>
      <c s="7" r="B5" t="n">
        <v>-382000</v>
      </c>
      <c s="7" r="D5" t="n">
        <v>1000</v>
      </c>
    </row>
    <row r="6" spans="1:5">
      <c s="4" r="A6" t="s">
        <v>446</v>
      </c>
    </row>
    <row r="7" spans="1:5">
      <c s="3" r="A7" t="s">
        <v>443</v>
      </c>
    </row>
    <row r="8" spans="1:5">
      <c s="4" r="A8" t="s">
        <v>447</v>
      </c>
      <c s="7" r="E8" t="n">
        <v>150000000</v>
      </c>
    </row>
    <row r="9" spans="1:5">
      <c s="4" r="A9" t="s">
        <v>448</v>
      </c>
      <c s="4" r="E9" t="s">
        <v>449</v>
      </c>
    </row>
    <row r="10" spans="1:5">
      <c s="4" r="A10" t="s">
        <v>450</v>
      </c>
    </row>
    <row r="11" spans="1:5">
      <c s="3" r="A11" t="s">
        <v>443</v>
      </c>
    </row>
    <row r="12" spans="1:5">
      <c s="4" r="A12" t="s">
        <v>447</v>
      </c>
      <c s="7" r="C12" t="n">
        <v>42500000</v>
      </c>
    </row>
    <row r="13" spans="1:5">
      <c s="4" r="A13" t="s">
        <v>448</v>
      </c>
      <c s="4" r="C13" t="s">
        <v>451</v>
      </c>
    </row>
    <row r="14" spans="1:5">
      <c s="4" r="A14" t="s">
        <v>452</v>
      </c>
    </row>
    <row r="15" spans="1:5">
      <c s="3" r="A15" t="s">
        <v>443</v>
      </c>
    </row>
    <row r="16" spans="1:5">
      <c s="4" r="A16" t="s">
        <v>447</v>
      </c>
      <c s="7" r="C16" t="n">
        <v>17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12"/>
    <col customWidth="1" max="5" min="5" width="11"/>
    <col customWidth="1" max="6" min="6" width="8"/>
    <col customWidth="1" max="7" min="7" width="10"/>
    <col customWidth="1" max="8" min="8" width="11"/>
    <col customWidth="1" max="9" min="9" width="8"/>
    <col customWidth="1" max="10" min="10" width="11"/>
  </cols>
  <sheetData>
    <row r="1" spans="1:10">
      <c s="1" r="A1" t="s">
        <v>453</v>
      </c>
      <c s="2" r="B1" t="s">
        <v>454</v>
      </c>
      <c s="2" r="C1" t="s">
        <v>455</v>
      </c>
      <c s="2" r="D1" t="s">
        <v>456</v>
      </c>
      <c s="2" r="E1" t="s">
        <v>457</v>
      </c>
      <c s="2" r="F1" t="s">
        <v>458</v>
      </c>
      <c s="2" r="G1" t="s">
        <v>459</v>
      </c>
      <c s="2" r="H1" t="s">
        <v>460</v>
      </c>
      <c s="2" r="I1" t="s">
        <v>461</v>
      </c>
      <c s="2" r="J1" t="s">
        <v>462</v>
      </c>
    </row>
    <row r="2" spans="1:10">
      <c s="4" r="A2" t="s">
        <v>463</v>
      </c>
    </row>
    <row r="3" spans="1:10">
      <c s="3" r="A3" t="s">
        <v>443</v>
      </c>
    </row>
    <row r="4" spans="1:10">
      <c s="4" r="A4" t="s">
        <v>447</v>
      </c>
      <c s="11" r="B4" t="n">
        <v>28425</v>
      </c>
      <c s="12" r="C4" t="n">
        <v>3500</v>
      </c>
      <c s="13" r="D4" t="n">
        <v>11000</v>
      </c>
      <c s="14" r="E4" t="n">
        <v>3150</v>
      </c>
      <c s="15" r="F4" t="n">
        <v>767</v>
      </c>
      <c s="16" r="G4" t="n">
        <v>210</v>
      </c>
      <c s="17" r="H4" t="n">
        <v>3900</v>
      </c>
      <c s="18" r="I4" t="n">
        <v>250</v>
      </c>
      <c s="19" r="J4" t="n">
        <v>3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4</v>
      </c>
      <c s="2" r="B1" t="s">
        <v>2</v>
      </c>
      <c s="2" r="C1" t="s">
        <v>23</v>
      </c>
    </row>
    <row r="2" spans="1:3">
      <c s="3" r="A2" t="s">
        <v>465</v>
      </c>
    </row>
    <row r="3" spans="1:3">
      <c s="4" r="A3" t="s">
        <v>444</v>
      </c>
      <c s="7" r="B3" t="n">
        <v>-982</v>
      </c>
    </row>
    <row r="4" spans="1:3">
      <c s="4" r="A4" t="s">
        <v>118</v>
      </c>
      <c s="7" r="C4" t="n">
        <v>-2</v>
      </c>
    </row>
    <row r="5" spans="1:3">
      <c s="4" r="A5" t="s">
        <v>466</v>
      </c>
      <c s="6" r="C5" t="n">
        <v>-278</v>
      </c>
    </row>
    <row r="6" spans="1:3">
      <c s="4" r="A6" t="s">
        <v>467</v>
      </c>
    </row>
    <row r="7" spans="1:3">
      <c s="3" r="A7" t="s">
        <v>465</v>
      </c>
    </row>
    <row r="8" spans="1:3">
      <c s="4" r="A8" t="s">
        <v>118</v>
      </c>
      <c s="6" r="B8" t="n">
        <v>0</v>
      </c>
      <c s="6" r="C8" t="n">
        <v>0</v>
      </c>
    </row>
    <row r="9" spans="1:3">
      <c s="4" r="A9" t="s">
        <v>466</v>
      </c>
      <c s="6" r="C9" t="n">
        <v>0</v>
      </c>
    </row>
    <row r="10" spans="1:3">
      <c s="4" r="A10" t="s">
        <v>468</v>
      </c>
    </row>
    <row r="11" spans="1:3">
      <c s="3" r="A11" t="s">
        <v>465</v>
      </c>
    </row>
    <row r="12" spans="1:3">
      <c s="4" r="A12" t="s">
        <v>444</v>
      </c>
      <c s="6" r="B12" t="n">
        <v>-982</v>
      </c>
    </row>
    <row r="13" spans="1:3">
      <c s="4" r="A13" t="s">
        <v>118</v>
      </c>
      <c s="6" r="C13" t="n">
        <v>-2</v>
      </c>
    </row>
    <row r="14" spans="1:3">
      <c s="4" r="A14" t="s">
        <v>466</v>
      </c>
      <c s="6" r="C14" t="n">
        <v>-278</v>
      </c>
    </row>
    <row r="15" spans="1:3">
      <c s="4" r="A15" t="s">
        <v>469</v>
      </c>
    </row>
    <row r="16" spans="1:3">
      <c s="3" r="A16" t="s">
        <v>465</v>
      </c>
    </row>
    <row r="17" spans="1:3">
      <c s="4" r="A17" t="s">
        <v>118</v>
      </c>
      <c s="6" r="B17" t="n">
        <v>0</v>
      </c>
      <c s="6" r="C17" t="n">
        <v>0</v>
      </c>
    </row>
    <row r="18" spans="1:3">
      <c s="4" r="A18" t="s">
        <v>466</v>
      </c>
      <c s="6" r="C18" t="n">
        <v>0</v>
      </c>
    </row>
    <row r="19" spans="1:3">
      <c s="4" r="A19" t="s">
        <v>470</v>
      </c>
    </row>
    <row r="20" spans="1:3">
      <c s="3" r="A20" t="s">
        <v>465</v>
      </c>
    </row>
    <row r="21" spans="1:3">
      <c s="4" r="A21" t="s">
        <v>444</v>
      </c>
      <c s="7" r="B21" t="n">
        <v>-982</v>
      </c>
    </row>
    <row r="22" spans="1:3">
      <c s="4" r="A22" t="s">
        <v>118</v>
      </c>
      <c s="7" r="C22"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1</v>
      </c>
      <c s="2" r="B1" t="s">
        <v>87</v>
      </c>
      <c s="2" r="D1" t="s">
        <v>1</v>
      </c>
    </row>
    <row r="2" spans="1:5">
      <c s="2" r="B2" t="s">
        <v>2</v>
      </c>
      <c s="2" r="C2" t="s">
        <v>88</v>
      </c>
      <c s="2" r="D2" t="s">
        <v>2</v>
      </c>
      <c s="2" r="E2" t="s">
        <v>88</v>
      </c>
    </row>
    <row r="3" spans="1:5">
      <c s="3" r="A3" t="s">
        <v>472</v>
      </c>
    </row>
    <row r="4" spans="1:5">
      <c s="4" r="A4" t="s">
        <v>473</v>
      </c>
      <c s="7" r="B4" t="n">
        <v>898</v>
      </c>
      <c s="7" r="C4" t="n">
        <v>1949</v>
      </c>
      <c s="7" r="D4" t="n">
        <v>1024</v>
      </c>
      <c s="7" r="E4" t="n">
        <v>1886</v>
      </c>
    </row>
    <row r="5" spans="1:5">
      <c s="4" r="A5" t="s">
        <v>474</v>
      </c>
      <c s="6" r="B5" t="n">
        <v>0</v>
      </c>
      <c s="6" r="C5" t="n">
        <v>270</v>
      </c>
      <c s="6" r="D5" t="n">
        <v>0</v>
      </c>
      <c s="6" r="E5" t="n">
        <v>270</v>
      </c>
    </row>
    <row r="6" spans="1:5">
      <c s="4" r="A6" t="s">
        <v>475</v>
      </c>
      <c s="6" r="B6" t="n">
        <v>-193</v>
      </c>
      <c s="6" r="C6" t="n">
        <v>-58</v>
      </c>
      <c s="6" r="D6" t="n">
        <v>-136</v>
      </c>
      <c s="6" r="E6" t="n">
        <v>185</v>
      </c>
    </row>
    <row r="7" spans="1:5">
      <c s="4" r="A7" t="s">
        <v>476</v>
      </c>
      <c s="6" r="B7" t="n">
        <v>-16</v>
      </c>
      <c s="6" r="C7" t="n">
        <v>-14</v>
      </c>
      <c s="6" r="D7" t="n">
        <v>-199</v>
      </c>
      <c s="6" r="E7" t="n">
        <v>-194</v>
      </c>
    </row>
    <row r="8" spans="1:5">
      <c s="4" r="A8" t="s">
        <v>477</v>
      </c>
      <c s="7" r="B8" t="n">
        <v>689</v>
      </c>
      <c s="7" r="C8" t="n">
        <v>2147</v>
      </c>
      <c s="7" r="D8" t="n">
        <v>689</v>
      </c>
      <c s="7" r="E8" t="n">
        <v>21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78</v>
      </c>
      <c s="2" r="B1" t="s">
        <v>1</v>
      </c>
      <c s="2" r="C1" t="s">
        <v>479</v>
      </c>
    </row>
    <row r="2" spans="1:7">
      <c s="2" r="B2" t="s">
        <v>2</v>
      </c>
      <c s="2" r="C2" t="s">
        <v>23</v>
      </c>
      <c s="2" r="D2" t="s">
        <v>480</v>
      </c>
      <c s="2" r="E2" t="s">
        <v>88</v>
      </c>
      <c s="2" r="F2" t="s">
        <v>481</v>
      </c>
      <c s="2" r="G2" t="s">
        <v>482</v>
      </c>
    </row>
    <row r="3" spans="1:7">
      <c s="4" r="A3" t="s">
        <v>483</v>
      </c>
    </row>
    <row r="4" spans="1:7">
      <c s="3" r="A4" t="s">
        <v>484</v>
      </c>
    </row>
    <row r="5" spans="1:7">
      <c s="4" r="A5" t="s">
        <v>485</v>
      </c>
      <c s="7" r="B5" t="n">
        <v>689</v>
      </c>
      <c s="7" r="C5" t="n">
        <v>1024</v>
      </c>
      <c s="7" r="D5" t="n">
        <v>898</v>
      </c>
      <c s="7" r="E5" t="n">
        <v>2147</v>
      </c>
      <c s="7" r="F5" t="n">
        <v>1949</v>
      </c>
      <c s="7" r="G5" t="n">
        <v>1886</v>
      </c>
    </row>
    <row r="6" spans="1:7">
      <c s="4" r="A6" t="s">
        <v>486</v>
      </c>
    </row>
    <row r="7" spans="1:7">
      <c s="3" r="A7" t="s">
        <v>484</v>
      </c>
    </row>
    <row r="8" spans="1:7">
      <c s="4" r="A8" t="s">
        <v>485</v>
      </c>
      <c s="7" r="B8" t="n">
        <v>689</v>
      </c>
      <c s="7" r="C8" t="n">
        <v>874</v>
      </c>
    </row>
    <row r="9" spans="1:7">
      <c s="4" r="A9" t="s">
        <v>487</v>
      </c>
    </row>
    <row r="10" spans="1:7">
      <c s="3" r="A10" t="s">
        <v>484</v>
      </c>
    </row>
    <row r="11" spans="1:7">
      <c s="4" r="A11" t="s">
        <v>488</v>
      </c>
      <c s="4" r="B11" t="s">
        <v>489</v>
      </c>
      <c s="4" r="C11" t="s">
        <v>489</v>
      </c>
    </row>
    <row r="12" spans="1:7">
      <c s="4" r="A12" t="s">
        <v>490</v>
      </c>
    </row>
    <row r="13" spans="1:7">
      <c s="3" r="A13" t="s">
        <v>484</v>
      </c>
    </row>
    <row r="14" spans="1:7">
      <c s="4" r="A14" t="s">
        <v>491</v>
      </c>
      <c s="4" r="B14" t="s">
        <v>492</v>
      </c>
      <c s="4" r="C14" t="s">
        <v>396</v>
      </c>
    </row>
    <row r="15" spans="1:7">
      <c s="4" r="A15" t="s">
        <v>493</v>
      </c>
    </row>
    <row r="16" spans="1:7">
      <c s="3" r="A16" t="s">
        <v>484</v>
      </c>
    </row>
    <row r="17" spans="1:7">
      <c s="4" r="A17" t="s">
        <v>491</v>
      </c>
      <c s="4" r="B17" t="s">
        <v>494</v>
      </c>
      <c s="4" r="C17" t="s">
        <v>494</v>
      </c>
    </row>
    <row r="18" spans="1:7">
      <c s="4" r="A18" t="s">
        <v>495</v>
      </c>
    </row>
    <row r="19" spans="1:7">
      <c s="3" r="A19" t="s">
        <v>484</v>
      </c>
    </row>
    <row r="20" spans="1:7">
      <c s="4" r="A20" t="s">
        <v>485</v>
      </c>
      <c s="7" r="C20" t="n">
        <v>150</v>
      </c>
    </row>
    <row r="21" spans="1:7">
      <c s="4" r="A21" t="s">
        <v>496</v>
      </c>
    </row>
    <row r="22" spans="1:7">
      <c s="3" r="A22" t="s">
        <v>484</v>
      </c>
    </row>
    <row r="23" spans="1:7">
      <c s="4" r="A23" t="s">
        <v>488</v>
      </c>
      <c s="4" r="C23" t="s">
        <v>489</v>
      </c>
    </row>
    <row r="24" spans="1:7">
      <c s="4" r="A24" t="s">
        <v>491</v>
      </c>
      <c s="4" r="C24" t="s">
        <v>276</v>
      </c>
    </row>
    <row r="25" spans="1:7">
      <c s="4" r="A25" t="s">
        <v>497</v>
      </c>
    </row>
    <row r="26" spans="1:7">
      <c s="3" r="A26" t="s">
        <v>484</v>
      </c>
    </row>
    <row r="27" spans="1:7">
      <c s="4" r="A27" t="s">
        <v>498</v>
      </c>
      <c s="7" r="B27" t="n">
        <v>-477</v>
      </c>
    </row>
    <row r="28" spans="1:7">
      <c s="4" r="A28" t="s">
        <v>499</v>
      </c>
    </row>
    <row r="29" spans="1:7">
      <c s="3" r="A29" t="s">
        <v>484</v>
      </c>
    </row>
    <row r="30" spans="1:7">
      <c s="4" r="A30" t="s">
        <v>488</v>
      </c>
      <c s="4" r="B30" t="s">
        <v>500</v>
      </c>
    </row>
    <row r="31" spans="1:7">
      <c s="4" r="A31" t="s">
        <v>491</v>
      </c>
      <c s="4" r="B31"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4</v>
      </c>
      <c s="2" r="B1" t="s">
        <v>87</v>
      </c>
      <c s="2" r="D1" t="s">
        <v>1</v>
      </c>
    </row>
    <row r="2" spans="1:5">
      <c s="2" r="B2" t="s">
        <v>2</v>
      </c>
      <c s="2" r="C2" t="s">
        <v>88</v>
      </c>
      <c s="2" r="D2" t="s">
        <v>2</v>
      </c>
      <c s="2" r="E2" t="s">
        <v>88</v>
      </c>
    </row>
    <row r="3" spans="1:5">
      <c s="3" r="A3" t="s">
        <v>115</v>
      </c>
    </row>
    <row r="4" spans="1:5">
      <c s="4" r="A4" t="s">
        <v>116</v>
      </c>
      <c s="7" r="B4" t="n">
        <v>973</v>
      </c>
      <c s="7" r="C4" t="n">
        <v>4818</v>
      </c>
      <c s="7" r="D4" t="n">
        <v>12615</v>
      </c>
      <c s="7" r="E4" t="n">
        <v>17393</v>
      </c>
    </row>
    <row r="5" spans="1:5">
      <c s="3" r="A5" t="s">
        <v>117</v>
      </c>
    </row>
    <row r="6" spans="1:5">
      <c s="4" r="A6" t="s">
        <v>118</v>
      </c>
      <c s="6" r="B6" t="n">
        <v>-103</v>
      </c>
      <c s="6" r="C6" t="n">
        <v>-621</v>
      </c>
      <c s="6" r="D6" t="n">
        <v>-984</v>
      </c>
      <c s="6" r="E6" t="n">
        <v>-1421</v>
      </c>
    </row>
    <row r="7" spans="1:5">
      <c s="4" r="A7" t="s">
        <v>119</v>
      </c>
      <c s="6" r="B7" t="n">
        <v>40</v>
      </c>
      <c s="6" r="C7" t="n">
        <v>242</v>
      </c>
      <c s="6" r="D7" t="n">
        <v>383</v>
      </c>
      <c s="6" r="E7" t="n">
        <v>553</v>
      </c>
    </row>
    <row r="8" spans="1:5">
      <c s="4" r="A8" t="s">
        <v>120</v>
      </c>
      <c s="6" r="B8" t="n">
        <v>454</v>
      </c>
      <c s="6" r="C8" t="n">
        <v>-497</v>
      </c>
      <c s="6" r="D8" t="n">
        <v>1259</v>
      </c>
      <c s="6" r="E8" t="n">
        <v>-2106</v>
      </c>
    </row>
    <row r="9" spans="1:5">
      <c s="4" r="A9" t="s">
        <v>121</v>
      </c>
      <c s="6" r="B9" t="n">
        <v>0</v>
      </c>
      <c s="6" r="C9" t="n">
        <v>185</v>
      </c>
      <c s="6" r="D9" t="n">
        <v>-210</v>
      </c>
      <c s="6" r="E9" t="n">
        <v>258</v>
      </c>
    </row>
    <row r="10" spans="1:5">
      <c s="4" r="A10" t="s">
        <v>122</v>
      </c>
      <c s="6" r="B10" t="n">
        <v>391</v>
      </c>
      <c s="6" r="C10" t="n">
        <v>-691</v>
      </c>
      <c s="6" r="D10" t="n">
        <v>448</v>
      </c>
      <c s="6" r="E10" t="n">
        <v>-2716</v>
      </c>
    </row>
    <row r="11" spans="1:5">
      <c s="4" r="A11" t="s">
        <v>123</v>
      </c>
      <c s="7" r="B11" t="n">
        <v>1364</v>
      </c>
      <c s="7" r="C11" t="n">
        <v>4127</v>
      </c>
      <c s="7" r="D11" t="n">
        <v>13063</v>
      </c>
      <c s="7" r="E11" t="n">
        <v>146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2</v>
      </c>
      <c s="2" r="B1" t="s">
        <v>87</v>
      </c>
      <c s="2" r="D1" t="s">
        <v>1</v>
      </c>
    </row>
    <row r="2" spans="1:6">
      <c s="2" r="B2" t="s">
        <v>2</v>
      </c>
      <c s="2" r="C2" t="s">
        <v>88</v>
      </c>
      <c s="2" r="D2" t="s">
        <v>2</v>
      </c>
      <c s="2" r="E2" t="s">
        <v>88</v>
      </c>
      <c s="2" r="F2" t="s">
        <v>23</v>
      </c>
    </row>
    <row r="3" spans="1:6">
      <c s="3" r="A3" t="s">
        <v>465</v>
      </c>
    </row>
    <row r="4" spans="1:6">
      <c s="4" r="A4" t="s">
        <v>503</v>
      </c>
      <c s="7" r="B4" t="n">
        <v>0</v>
      </c>
      <c s="7" r="C4" t="n">
        <v>85</v>
      </c>
      <c s="7" r="D4" t="n">
        <v>90</v>
      </c>
      <c s="7" r="E4" t="n">
        <v>99</v>
      </c>
    </row>
    <row r="5" spans="1:6">
      <c s="4" r="A5" t="s">
        <v>504</v>
      </c>
    </row>
    <row r="6" spans="1:6">
      <c s="3" r="A6" t="s">
        <v>465</v>
      </c>
    </row>
    <row r="7" spans="1:6">
      <c s="4" r="A7" t="s">
        <v>485</v>
      </c>
      <c s="6" r="B7" t="n">
        <v>608</v>
      </c>
      <c s="6" r="D7" t="n">
        <v>608</v>
      </c>
      <c s="7" r="F7" t="n">
        <v>775</v>
      </c>
    </row>
    <row r="8" spans="1:6">
      <c s="4" r="A8" t="s">
        <v>505</v>
      </c>
    </row>
    <row r="9" spans="1:6">
      <c s="3" r="A9" t="s">
        <v>465</v>
      </c>
    </row>
    <row r="10" spans="1:6">
      <c s="4" r="A10" t="s">
        <v>485</v>
      </c>
      <c s="6" r="B10" t="n">
        <v>81</v>
      </c>
      <c s="6" r="D10" t="n">
        <v>81</v>
      </c>
      <c s="7" r="F10" t="n">
        <v>249</v>
      </c>
    </row>
    <row r="11" spans="1:6">
      <c s="4" r="A11" t="s">
        <v>497</v>
      </c>
    </row>
    <row r="12" spans="1:6">
      <c s="3" r="A12" t="s">
        <v>465</v>
      </c>
    </row>
    <row r="13" spans="1:6">
      <c s="4" r="A13" t="s">
        <v>498</v>
      </c>
      <c s="6" r="B13" t="n">
        <v>-477</v>
      </c>
      <c s="6" r="D13" t="n">
        <v>-477</v>
      </c>
    </row>
    <row r="14" spans="1:6">
      <c s="4" r="A14" t="s">
        <v>506</v>
      </c>
      <c s="6" r="B14" t="n">
        <v>-99</v>
      </c>
      <c s="6" r="D14" t="n">
        <v>-234</v>
      </c>
    </row>
    <row r="15" spans="1:6">
      <c s="4" r="A15" t="s">
        <v>507</v>
      </c>
    </row>
    <row r="16" spans="1:6">
      <c s="3" r="A16" t="s">
        <v>465</v>
      </c>
    </row>
    <row r="17" spans="1:6">
      <c s="4" r="A17" t="s">
        <v>498</v>
      </c>
      <c s="6" r="B17" t="n">
        <v>-337</v>
      </c>
      <c s="6" r="D17" t="n">
        <v>-337</v>
      </c>
    </row>
    <row r="18" spans="1:6">
      <c s="4" r="A18" t="s">
        <v>508</v>
      </c>
    </row>
    <row r="19" spans="1:6">
      <c s="3" r="A19" t="s">
        <v>465</v>
      </c>
    </row>
    <row r="20" spans="1:6">
      <c s="4" r="A20" t="s">
        <v>498</v>
      </c>
      <c s="7" r="B20" t="n">
        <v>-140</v>
      </c>
      <c s="7" r="D20" t="n">
        <v>-1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509</v>
      </c>
      <c s="2" r="B1" t="s">
        <v>1</v>
      </c>
    </row>
    <row r="2" spans="1:2">
      <c s="2" r="B2" t="s">
        <v>300</v>
      </c>
    </row>
    <row r="3" spans="1:2">
      <c s="3" r="A3" t="s">
        <v>510</v>
      </c>
    </row>
    <row r="4" spans="1:2">
      <c s="4" r="A4" t="s">
        <v>511</v>
      </c>
      <c s="7" r="B4" t="n">
        <v>184472</v>
      </c>
    </row>
    <row r="5" spans="1:2">
      <c s="4" r="A5" t="s">
        <v>512</v>
      </c>
      <c s="6" r="B5" t="n">
        <v>13</v>
      </c>
    </row>
    <row r="6" spans="1:2">
      <c s="4" r="A6" t="s">
        <v>513</v>
      </c>
      <c s="6" r="B6" t="n">
        <v>28584</v>
      </c>
    </row>
    <row r="7" spans="1:2">
      <c s="4" r="A7" t="s">
        <v>514</v>
      </c>
      <c s="7" r="B7" t="n">
        <v>2130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3</v>
      </c>
    </row>
    <row r="2" spans="1:3">
      <c s="4" r="A2" t="s">
        <v>83</v>
      </c>
    </row>
    <row r="3" spans="1:3">
      <c s="3" r="A3" t="s">
        <v>516</v>
      </c>
    </row>
    <row r="4" spans="1:3">
      <c s="4" r="A4" t="s">
        <v>517</v>
      </c>
      <c s="7" r="B4" t="n">
        <v>75142</v>
      </c>
      <c s="7" r="C4" t="n">
        <v>66096</v>
      </c>
    </row>
    <row r="5" spans="1:3">
      <c s="4" r="A5" t="s">
        <v>518</v>
      </c>
      <c s="6" r="B5" t="n">
        <v>-28441</v>
      </c>
      <c s="6" r="C5" t="n">
        <v>-26603</v>
      </c>
    </row>
    <row r="6" spans="1:3">
      <c s="4" r="A6" t="s">
        <v>519</v>
      </c>
      <c s="6" r="B6" t="n">
        <v>46701</v>
      </c>
      <c s="6" r="C6" t="n">
        <v>39493</v>
      </c>
    </row>
    <row r="7" spans="1:3">
      <c s="4" r="A7" t="s">
        <v>520</v>
      </c>
    </row>
    <row r="8" spans="1:3">
      <c s="3" r="A8" t="s">
        <v>516</v>
      </c>
    </row>
    <row r="9" spans="1:3">
      <c s="4" r="A9" t="s">
        <v>517</v>
      </c>
      <c s="6" r="B9" t="n">
        <v>13518</v>
      </c>
      <c s="6" r="C9" t="n">
        <v>12014</v>
      </c>
    </row>
    <row r="10" spans="1:3">
      <c s="4" r="A10" t="s">
        <v>518</v>
      </c>
      <c s="6" r="B10" t="n">
        <v>-2952</v>
      </c>
      <c s="6" r="C10" t="n">
        <v>-2595</v>
      </c>
    </row>
    <row r="11" spans="1:3">
      <c s="4" r="A11" t="s">
        <v>519</v>
      </c>
      <c s="6" r="B11" t="n">
        <v>10566</v>
      </c>
      <c s="6" r="C11" t="n">
        <v>9419</v>
      </c>
    </row>
    <row r="12" spans="1:3">
      <c s="4" r="A12" t="s">
        <v>521</v>
      </c>
    </row>
    <row r="13" spans="1:3">
      <c s="3" r="A13" t="s">
        <v>516</v>
      </c>
    </row>
    <row r="14" spans="1:3">
      <c s="4" r="A14" t="s">
        <v>517</v>
      </c>
      <c s="6" r="B14" t="n">
        <v>5626</v>
      </c>
      <c s="6" r="C14" t="n">
        <v>5626</v>
      </c>
    </row>
    <row r="15" spans="1:3">
      <c s="4" r="A15" t="s">
        <v>518</v>
      </c>
      <c s="6" r="B15" t="n">
        <v>-3366</v>
      </c>
      <c s="6" r="C15" t="n">
        <v>-2853</v>
      </c>
    </row>
    <row r="16" spans="1:3">
      <c s="4" r="A16" t="s">
        <v>519</v>
      </c>
      <c s="6" r="B16" t="n">
        <v>2260</v>
      </c>
      <c s="6" r="C16" t="n">
        <v>2773</v>
      </c>
    </row>
    <row r="17" spans="1:3">
      <c s="4" r="A17" t="s">
        <v>327</v>
      </c>
    </row>
    <row r="18" spans="1:3">
      <c s="3" r="A18" t="s">
        <v>516</v>
      </c>
    </row>
    <row r="19" spans="1:3">
      <c s="4" r="A19" t="s">
        <v>517</v>
      </c>
      <c s="6" r="B19" t="n">
        <v>20448</v>
      </c>
      <c s="6" r="C19" t="n">
        <v>19109</v>
      </c>
    </row>
    <row r="20" spans="1:3">
      <c s="4" r="A20" t="s">
        <v>518</v>
      </c>
      <c s="6" r="B20" t="n">
        <v>-3113</v>
      </c>
      <c s="6" r="C20" t="n">
        <v>-2438</v>
      </c>
    </row>
    <row r="21" spans="1:3">
      <c s="4" r="A21" t="s">
        <v>519</v>
      </c>
      <c s="6" r="B21" t="n">
        <v>17335</v>
      </c>
      <c s="6" r="C21" t="n">
        <v>16671</v>
      </c>
    </row>
    <row r="22" spans="1:3">
      <c s="4" r="A22" t="s">
        <v>340</v>
      </c>
    </row>
    <row r="23" spans="1:3">
      <c s="3" r="A23" t="s">
        <v>516</v>
      </c>
    </row>
    <row r="24" spans="1:3">
      <c s="4" r="A24" t="s">
        <v>517</v>
      </c>
      <c s="6" r="B24" t="n">
        <v>12369</v>
      </c>
      <c s="6" r="C24" t="n">
        <v>7259</v>
      </c>
    </row>
    <row r="25" spans="1:3">
      <c s="4" r="A25" t="s">
        <v>518</v>
      </c>
      <c s="6" r="B25" t="n">
        <v>-3080</v>
      </c>
      <c s="6" r="C25" t="n">
        <v>-2554</v>
      </c>
    </row>
    <row r="26" spans="1:3">
      <c s="4" r="A26" t="s">
        <v>519</v>
      </c>
      <c s="6" r="B26" t="n">
        <v>9289</v>
      </c>
      <c s="6" r="C26" t="n">
        <v>4705</v>
      </c>
    </row>
    <row r="27" spans="1:3">
      <c s="4" r="A27" t="s">
        <v>522</v>
      </c>
    </row>
    <row r="28" spans="1:3">
      <c s="3" r="A28" t="s">
        <v>516</v>
      </c>
    </row>
    <row r="29" spans="1:3">
      <c s="4" r="A29" t="s">
        <v>517</v>
      </c>
      <c s="6" r="B29" t="n">
        <v>1021</v>
      </c>
      <c s="6" r="C29" t="n">
        <v>1028</v>
      </c>
    </row>
    <row r="30" spans="1:3">
      <c s="4" r="A30" t="s">
        <v>518</v>
      </c>
      <c s="6" r="B30" t="n">
        <v>-912</v>
      </c>
      <c s="6" r="C30" t="n">
        <v>-873</v>
      </c>
    </row>
    <row r="31" spans="1:3">
      <c s="4" r="A31" t="s">
        <v>519</v>
      </c>
      <c s="6" r="B31" t="n">
        <v>109</v>
      </c>
      <c s="6" r="C31" t="n">
        <v>155</v>
      </c>
    </row>
    <row r="32" spans="1:3">
      <c s="4" r="A32" t="s">
        <v>523</v>
      </c>
    </row>
    <row r="33" spans="1:3">
      <c s="3" r="A33" t="s">
        <v>516</v>
      </c>
    </row>
    <row r="34" spans="1:3">
      <c s="4" r="A34" t="s">
        <v>517</v>
      </c>
      <c s="6" r="B34" t="n">
        <v>21893</v>
      </c>
      <c s="6" r="C34" t="n">
        <v>20793</v>
      </c>
    </row>
    <row r="35" spans="1:3">
      <c s="4" r="A35" t="s">
        <v>518</v>
      </c>
      <c s="6" r="B35" t="n">
        <v>-14751</v>
      </c>
      <c s="6" r="C35" t="n">
        <v>-15023</v>
      </c>
    </row>
    <row r="36" spans="1:3">
      <c s="4" r="A36" t="s">
        <v>519</v>
      </c>
      <c s="6" r="B36" t="n">
        <v>7142</v>
      </c>
      <c s="6" r="C36" t="n">
        <v>5770</v>
      </c>
    </row>
    <row r="37" spans="1:3">
      <c s="4" r="A37" t="s">
        <v>524</v>
      </c>
    </row>
    <row r="38" spans="1:3">
      <c s="3" r="A38" t="s">
        <v>516</v>
      </c>
    </row>
    <row r="39" spans="1:3">
      <c s="4" r="A39" t="s">
        <v>517</v>
      </c>
      <c s="6" r="B39" t="n">
        <v>267</v>
      </c>
      <c s="6" r="C39" t="n">
        <v>267</v>
      </c>
    </row>
    <row r="40" spans="1:3">
      <c s="4" r="A40" t="s">
        <v>518</v>
      </c>
      <c s="6" r="B40" t="n">
        <v>-267</v>
      </c>
      <c s="6" r="C40" t="n">
        <v>-267</v>
      </c>
    </row>
    <row r="41" spans="1:3">
      <c s="4" r="A41" t="s">
        <v>519</v>
      </c>
      <c s="7" r="B41" t="n">
        <v>0</v>
      </c>
      <c s="7" r="C4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25</v>
      </c>
      <c s="2" r="B1" t="s">
        <v>300</v>
      </c>
    </row>
    <row r="2" spans="1:2">
      <c s="3" r="A2" t="s">
        <v>209</v>
      </c>
    </row>
    <row r="3" spans="1:2">
      <c s="20" r="A3" t="n">
        <v>2016</v>
      </c>
      <c s="7" r="B3" t="n">
        <v>5558</v>
      </c>
    </row>
    <row r="4" spans="1:2">
      <c s="6" r="A4" t="n">
        <v>2017</v>
      </c>
      <c s="6" r="B4" t="n">
        <v>21646</v>
      </c>
    </row>
    <row r="5" spans="1:2">
      <c s="6" r="A5" t="n">
        <v>2018</v>
      </c>
      <c s="6" r="B5" t="n">
        <v>21171</v>
      </c>
    </row>
    <row r="6" spans="1:2">
      <c s="6" r="A6" t="n">
        <v>2019</v>
      </c>
      <c s="6" r="B6" t="n">
        <v>20854</v>
      </c>
    </row>
    <row r="7" spans="1:2">
      <c s="6" r="A7" t="n">
        <v>2020</v>
      </c>
      <c s="7" r="B7" t="n">
        <v>197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26</v>
      </c>
      <c s="2" r="B1" t="s">
        <v>87</v>
      </c>
      <c s="2" r="D1" t="s">
        <v>1</v>
      </c>
    </row>
    <row r="2" spans="1:5">
      <c s="2" r="B2" t="s">
        <v>2</v>
      </c>
      <c s="2" r="C2" t="s">
        <v>88</v>
      </c>
      <c s="2" r="D2" t="s">
        <v>2</v>
      </c>
      <c s="2" r="E2" t="s">
        <v>88</v>
      </c>
    </row>
    <row r="3" spans="1:5">
      <c s="3" r="A3" t="s">
        <v>209</v>
      </c>
    </row>
    <row r="4" spans="1:5">
      <c s="4" r="A4" t="s">
        <v>527</v>
      </c>
      <c s="21" r="B4" t="n">
        <v>8.300000000000001</v>
      </c>
      <c s="21" r="D4" t="n">
        <v>8.300000000000001</v>
      </c>
    </row>
    <row r="5" spans="1:5">
      <c s="4" r="A5" t="s">
        <v>528</v>
      </c>
      <c s="21" r="B5" t="n">
        <v>5.7</v>
      </c>
      <c s="21" r="C5" t="n">
        <v>3.7</v>
      </c>
      <c s="21" r="D5" t="n">
        <v>13.6</v>
      </c>
      <c s="21" r="E5" t="n">
        <v>1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88</v>
      </c>
    </row>
    <row r="3" spans="1:3">
      <c s="3" r="A3" t="s">
        <v>125</v>
      </c>
    </row>
    <row r="4" spans="1:3">
      <c s="4" r="A4" t="s">
        <v>116</v>
      </c>
      <c s="7" r="B4" t="n">
        <v>12615</v>
      </c>
      <c s="7" r="C4" t="n">
        <v>17393</v>
      </c>
    </row>
    <row r="5" spans="1:3">
      <c s="3" r="A5" t="s">
        <v>126</v>
      </c>
    </row>
    <row r="6" spans="1:3">
      <c s="4" r="A6" t="s">
        <v>127</v>
      </c>
      <c s="6" r="B6" t="n">
        <v>31594</v>
      </c>
      <c s="6" r="C6" t="n">
        <v>27745</v>
      </c>
    </row>
    <row r="7" spans="1:3">
      <c s="4" r="A7" t="s">
        <v>128</v>
      </c>
      <c s="6" r="B7" t="n">
        <v>102</v>
      </c>
      <c s="6" r="C7" t="n">
        <v>121</v>
      </c>
    </row>
    <row r="8" spans="1:3">
      <c s="4" r="A8" t="s">
        <v>129</v>
      </c>
      <c s="6" r="B8" t="n">
        <v>90</v>
      </c>
      <c s="6" r="C8" t="n">
        <v>99</v>
      </c>
    </row>
    <row r="9" spans="1:3">
      <c s="4" r="A9" t="s">
        <v>97</v>
      </c>
      <c s="6" r="B9" t="n">
        <v>400</v>
      </c>
      <c s="6" r="C9" t="n">
        <v>1000</v>
      </c>
    </row>
    <row r="10" spans="1:3">
      <c s="4" r="A10" t="s">
        <v>130</v>
      </c>
      <c s="6" r="B10" t="n">
        <v>99</v>
      </c>
      <c s="6" r="C10" t="n">
        <v>0</v>
      </c>
    </row>
    <row r="11" spans="1:3">
      <c s="4" r="A11" t="s">
        <v>131</v>
      </c>
      <c s="6" r="B11" t="n">
        <v>-128</v>
      </c>
      <c s="6" r="C11" t="n">
        <v>-129</v>
      </c>
    </row>
    <row r="12" spans="1:3">
      <c s="4" r="A12" t="s">
        <v>132</v>
      </c>
      <c s="6" r="B12" t="n">
        <v>779</v>
      </c>
      <c s="6" r="C12" t="n">
        <v>741</v>
      </c>
    </row>
    <row r="13" spans="1:3">
      <c s="4" r="A13" t="s">
        <v>133</v>
      </c>
      <c s="6" r="B13" t="n">
        <v>187</v>
      </c>
      <c s="6" r="C13" t="n">
        <v>956</v>
      </c>
    </row>
    <row r="14" spans="1:3">
      <c s="4" r="A14" t="s">
        <v>134</v>
      </c>
      <c s="6" r="B14" t="n">
        <v>-527</v>
      </c>
      <c s="6" r="C14" t="n">
        <v>-1972</v>
      </c>
    </row>
    <row r="15" spans="1:3">
      <c s="4" r="A15" t="s">
        <v>135</v>
      </c>
      <c s="6" r="B15" t="n">
        <v>1913</v>
      </c>
      <c s="6" r="C15" t="n">
        <v>1643</v>
      </c>
    </row>
    <row r="16" spans="1:3">
      <c s="3" r="A16" t="s">
        <v>136</v>
      </c>
    </row>
    <row r="17" spans="1:3">
      <c s="4" r="A17" t="s">
        <v>137</v>
      </c>
      <c s="6" r="B17" t="n">
        <v>-5166</v>
      </c>
      <c s="6" r="C17" t="n">
        <v>-3524</v>
      </c>
    </row>
    <row r="18" spans="1:3">
      <c s="4" r="A18" t="s">
        <v>27</v>
      </c>
      <c s="6" r="B18" t="n">
        <v>42</v>
      </c>
      <c s="6" r="C18" t="n">
        <v>-37</v>
      </c>
    </row>
    <row r="19" spans="1:3">
      <c s="4" r="A19" t="s">
        <v>28</v>
      </c>
      <c s="6" r="B19" t="n">
        <v>3385</v>
      </c>
      <c s="6" r="C19" t="n">
        <v>776</v>
      </c>
    </row>
    <row r="20" spans="1:3">
      <c s="4" r="A20" t="s">
        <v>29</v>
      </c>
      <c s="6" r="B20" t="n">
        <v>220</v>
      </c>
      <c s="6" r="C20" t="n">
        <v>-7432</v>
      </c>
    </row>
    <row r="21" spans="1:3">
      <c s="4" r="A21" t="s">
        <v>30</v>
      </c>
      <c s="6" r="B21" t="n">
        <v>-452</v>
      </c>
      <c s="6" r="C21" t="n">
        <v>-499</v>
      </c>
    </row>
    <row r="22" spans="1:3">
      <c s="4" r="A22" t="s">
        <v>31</v>
      </c>
      <c s="6" r="B22" t="n">
        <v>-63</v>
      </c>
      <c s="6" r="C22" t="n">
        <v>-43</v>
      </c>
    </row>
    <row r="23" spans="1:3">
      <c s="4" r="A23" t="s">
        <v>33</v>
      </c>
      <c s="6" r="B23" t="n">
        <v>514</v>
      </c>
      <c s="6" r="C23" t="n">
        <v>-218</v>
      </c>
    </row>
    <row r="24" spans="1:3">
      <c s="4" r="A24" t="s">
        <v>47</v>
      </c>
      <c s="6" r="B24" t="n">
        <v>-1591</v>
      </c>
      <c s="6" r="C24" t="n">
        <v>-776</v>
      </c>
    </row>
    <row r="25" spans="1:3">
      <c s="4" r="A25" t="s">
        <v>51</v>
      </c>
      <c s="6" r="B25" t="n">
        <v>-9018</v>
      </c>
      <c s="6" r="C25" t="n">
        <v>9738</v>
      </c>
    </row>
    <row r="26" spans="1:3">
      <c s="4" r="A26" t="s">
        <v>52</v>
      </c>
      <c s="6" r="B26" t="n">
        <v>1693</v>
      </c>
      <c s="6" r="C26" t="n">
        <v>7017</v>
      </c>
    </row>
    <row r="27" spans="1:3">
      <c s="4" r="A27" t="s">
        <v>54</v>
      </c>
      <c s="6" r="B27" t="n">
        <v>-50</v>
      </c>
      <c s="6" r="C27" t="n">
        <v>164</v>
      </c>
    </row>
    <row r="28" spans="1:3">
      <c s="4" r="A28" t="s">
        <v>55</v>
      </c>
      <c s="6" r="B28" t="n">
        <v>-183</v>
      </c>
      <c s="6" r="C28" t="n">
        <v>4046</v>
      </c>
    </row>
    <row r="29" spans="1:3">
      <c s="4" r="A29" t="s">
        <v>138</v>
      </c>
      <c s="6" r="B29" t="n">
        <v>-366</v>
      </c>
      <c s="6" r="C29" t="n">
        <v>-704</v>
      </c>
    </row>
    <row r="30" spans="1:3">
      <c s="4" r="A30" t="s">
        <v>139</v>
      </c>
      <c s="6" r="B30" t="n">
        <v>500</v>
      </c>
      <c s="6" r="C30" t="n">
        <v>298</v>
      </c>
    </row>
    <row r="31" spans="1:3">
      <c s="4" r="A31" t="s">
        <v>140</v>
      </c>
      <c s="6" r="B31" t="n">
        <v>-251</v>
      </c>
      <c s="6" r="C31" t="n">
        <v>602</v>
      </c>
    </row>
    <row r="32" spans="1:3">
      <c s="4" r="A32" t="s">
        <v>141</v>
      </c>
      <c s="6" r="B32" t="n">
        <v>23723</v>
      </c>
      <c s="6" r="C32" t="n">
        <v>39612</v>
      </c>
    </row>
    <row r="33" spans="1:3">
      <c s="4" r="A33" t="s">
        <v>142</v>
      </c>
      <c s="6" r="B33" t="n">
        <v>36338</v>
      </c>
      <c s="6" r="C33" t="n">
        <v>57005</v>
      </c>
    </row>
    <row r="34" spans="1:3">
      <c s="3" r="A34" t="s">
        <v>143</v>
      </c>
    </row>
    <row r="35" spans="1:3">
      <c s="4" r="A35" t="s">
        <v>144</v>
      </c>
      <c s="6" r="B35" t="n">
        <v>-26492</v>
      </c>
      <c s="6" r="C35" t="n">
        <v>-39501</v>
      </c>
    </row>
    <row r="36" spans="1:3">
      <c s="4" r="A36" t="s">
        <v>145</v>
      </c>
      <c s="6" r="B36" t="n">
        <v>-1594</v>
      </c>
      <c s="6" r="C36" t="n">
        <v>-1385</v>
      </c>
    </row>
    <row r="37" spans="1:3">
      <c s="4" r="A37" t="s">
        <v>146</v>
      </c>
      <c s="6" r="B37" t="n">
        <v>0</v>
      </c>
      <c s="6" r="C37" t="n">
        <v>2017</v>
      </c>
    </row>
    <row r="38" spans="1:3">
      <c s="4" r="A38" t="s">
        <v>147</v>
      </c>
      <c s="6" r="B38" t="n">
        <v>5</v>
      </c>
      <c s="6" r="C38" t="n">
        <v>42</v>
      </c>
    </row>
    <row r="39" spans="1:3">
      <c s="4" r="A39" t="s">
        <v>148</v>
      </c>
      <c s="6" r="B39" t="n">
        <v>1089</v>
      </c>
      <c s="6" r="C39" t="n">
        <v>0</v>
      </c>
    </row>
    <row r="40" spans="1:3">
      <c s="4" r="A40" t="s">
        <v>149</v>
      </c>
      <c s="6" r="B40" t="n">
        <v>-119808</v>
      </c>
      <c s="6" r="C40" t="n">
        <v>-11868</v>
      </c>
    </row>
    <row r="41" spans="1:3">
      <c s="4" r="A41" t="s">
        <v>150</v>
      </c>
      <c s="6" r="B41" t="n">
        <v>-146800</v>
      </c>
      <c s="6" r="C41" t="n">
        <v>-50695</v>
      </c>
    </row>
    <row r="42" spans="1:3">
      <c s="3" r="A42" t="s">
        <v>151</v>
      </c>
    </row>
    <row r="43" spans="1:3">
      <c s="4" r="A43" t="s">
        <v>152</v>
      </c>
      <c s="6" r="B43" t="n">
        <v>4422</v>
      </c>
      <c s="6" r="C43" t="n">
        <v>5924</v>
      </c>
    </row>
    <row r="44" spans="1:3">
      <c s="4" r="A44" t="s">
        <v>153</v>
      </c>
      <c s="6" r="B44" t="n">
        <v>203478</v>
      </c>
      <c s="6" r="C44" t="n">
        <v>109905</v>
      </c>
    </row>
    <row r="45" spans="1:3">
      <c s="4" r="A45" t="s">
        <v>154</v>
      </c>
      <c s="6" r="B45" t="n">
        <v>-82658</v>
      </c>
      <c s="6" r="C45" t="n">
        <v>-124177</v>
      </c>
    </row>
    <row r="46" spans="1:3">
      <c s="4" r="A46" t="s">
        <v>134</v>
      </c>
      <c s="6" r="B46" t="n">
        <v>527</v>
      </c>
      <c s="6" r="C46" t="n">
        <v>1972</v>
      </c>
    </row>
    <row r="47" spans="1:3">
      <c s="4" r="A47" t="s">
        <v>155</v>
      </c>
      <c s="6" r="B47" t="n">
        <v>1948</v>
      </c>
      <c s="6" r="C47" t="n">
        <v>0</v>
      </c>
    </row>
    <row r="48" spans="1:3">
      <c s="4" r="A48" t="s">
        <v>156</v>
      </c>
      <c s="6" r="B48" t="n">
        <v>-199</v>
      </c>
      <c s="6" r="C48" t="n">
        <v>-194</v>
      </c>
    </row>
    <row r="49" spans="1:3">
      <c s="4" r="A49" t="s">
        <v>157</v>
      </c>
      <c s="6" r="B49" t="n">
        <v>-86</v>
      </c>
      <c s="6" r="C49" t="n">
        <v>-918</v>
      </c>
    </row>
    <row r="50" spans="1:3">
      <c s="4" r="A50" t="s">
        <v>158</v>
      </c>
      <c s="6" r="B50" t="n">
        <v>123536</v>
      </c>
      <c s="6" r="C50" t="n">
        <v>-7488</v>
      </c>
    </row>
    <row r="51" spans="1:3">
      <c s="4" r="A51" t="s">
        <v>159</v>
      </c>
      <c s="6" r="B51" t="n">
        <v>67</v>
      </c>
      <c s="6" r="C51" t="n">
        <v>-318</v>
      </c>
    </row>
    <row r="52" spans="1:3">
      <c s="4" r="A52" t="s">
        <v>160</v>
      </c>
      <c s="6" r="B52" t="n">
        <v>13141</v>
      </c>
      <c s="6" r="C52" t="n">
        <v>-1496</v>
      </c>
    </row>
    <row r="53" spans="1:3">
      <c s="3" r="A53" t="s">
        <v>161</v>
      </c>
    </row>
    <row r="54" spans="1:3">
      <c s="4" r="A54" t="s">
        <v>162</v>
      </c>
      <c s="6" r="B54" t="n">
        <v>4177</v>
      </c>
      <c s="6" r="C54" t="n">
        <v>7355</v>
      </c>
    </row>
    <row r="55" spans="1:3">
      <c s="4" r="A55" t="s">
        <v>163</v>
      </c>
      <c s="6" r="B55" t="n">
        <v>17318</v>
      </c>
      <c s="6" r="C55" t="n">
        <v>5859</v>
      </c>
    </row>
    <row r="56" spans="1:3">
      <c s="3" r="A56" t="s">
        <v>164</v>
      </c>
    </row>
    <row r="57" spans="1:3">
      <c s="4" r="A57" t="s">
        <v>165</v>
      </c>
      <c s="6" r="B57" t="n">
        <v>6223</v>
      </c>
      <c s="6" r="C57" t="n">
        <v>4713</v>
      </c>
    </row>
    <row r="58" spans="1:3">
      <c s="4" r="A58" t="s">
        <v>166</v>
      </c>
      <c s="6" r="B58" t="n">
        <v>2237</v>
      </c>
      <c s="6" r="C58" t="n">
        <v>2905</v>
      </c>
    </row>
    <row r="59" spans="1:3">
      <c s="4" r="A59" t="s">
        <v>167</v>
      </c>
      <c s="6" r="B59" t="n">
        <v>2709</v>
      </c>
      <c s="6" r="C59" t="n">
        <v>2321</v>
      </c>
    </row>
    <row r="60" spans="1:3">
      <c s="4" r="A60" t="s">
        <v>168</v>
      </c>
      <c s="6" r="B60" t="n">
        <v>0</v>
      </c>
      <c s="6" r="C60" t="n">
        <v>1010</v>
      </c>
    </row>
    <row r="61" spans="1:3">
      <c s="4" r="A61" t="s">
        <v>169</v>
      </c>
      <c s="6" r="B61" t="n">
        <v>711</v>
      </c>
      <c s="6" r="C61" t="n">
        <v>0</v>
      </c>
    </row>
    <row r="62" spans="1:3">
      <c s="4" r="A62" t="s">
        <v>170</v>
      </c>
      <c s="6" r="B62" t="n">
        <v>293</v>
      </c>
      <c s="6" r="C62" t="n">
        <v>1300</v>
      </c>
    </row>
    <row r="63" spans="1:3">
      <c s="4" r="A63" t="s">
        <v>171</v>
      </c>
      <c s="7" r="B63" t="n">
        <v>346</v>
      </c>
      <c s="7" r="C63" t="n">
        <v>38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2</v>
      </c>
      <c s="2" r="B1" t="s">
        <v>1</v>
      </c>
    </row>
    <row r="2" spans="1:3">
      <c s="2" r="B2" t="s">
        <v>2</v>
      </c>
      <c s="2" r="C2" t="s">
        <v>88</v>
      </c>
    </row>
    <row r="3" spans="1:3">
      <c s="4" r="A3" t="s">
        <v>173</v>
      </c>
      <c s="7" r="B3" t="n">
        <v>337</v>
      </c>
      <c s="7" r="C3" t="n">
        <v>256</v>
      </c>
    </row>
    <row r="4" spans="1:3">
      <c s="4" r="A4" t="s">
        <v>174</v>
      </c>
    </row>
    <row r="5" spans="1:3">
      <c s="4" r="A5" t="s">
        <v>175</v>
      </c>
      <c s="6" r="B5" t="n">
        <v>14</v>
      </c>
      <c s="6" r="C5" t="n">
        <v>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79</v>
      </c>
    </row>
    <row r="4" spans="1:2">
      <c s="4" r="A4" t="s">
        <v>2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Basis of Presentation</vt:lpstr>
      <vt:lpstr>Inventories</vt:lpstr>
      <vt:lpstr>Stock-Based Compensation</vt:lpstr>
      <vt:lpstr>Earnings Per Common Share (EPS)</vt:lpstr>
      <vt:lpstr>Acquisitions and Strategic Inve</vt:lpstr>
      <vt:lpstr>Segment Reporting</vt:lpstr>
      <vt:lpstr>Recent Accounting Pronouncement</vt:lpstr>
      <vt:lpstr>Income Taxes</vt:lpstr>
      <vt:lpstr>Long-term Debt</vt:lpstr>
      <vt:lpstr>Derivatives</vt:lpstr>
      <vt:lpstr>Fair Value Measurements</vt:lpstr>
      <vt:lpstr>Goodwill and Intangible Assets</vt:lpstr>
      <vt:lpstr>Commitments and Contingencies</vt:lpstr>
      <vt:lpstr>Inventories (Tables)</vt:lpstr>
      <vt:lpstr>Stock-Based Compensation (Table</vt:lpstr>
      <vt:lpstr>Earnings Per Common Share (EP23</vt:lpstr>
      <vt:lpstr>Acquisitions and Strategic In24</vt:lpstr>
      <vt:lpstr>Segment Reporting (Tables)</vt:lpstr>
      <vt:lpstr>Long-term Debt (Tables)</vt:lpstr>
      <vt:lpstr>Derivatives Derivatives (Tables</vt:lpstr>
      <vt:lpstr>Fair Value Measurements (Tables</vt:lpstr>
      <vt:lpstr>Goodwill and Intangible Assets </vt:lpstr>
      <vt:lpstr>Inventories (Details)</vt:lpstr>
      <vt:lpstr>Stock-Based Compensation - Narr</vt:lpstr>
      <vt:lpstr>Stock-Based Compensation - Allo</vt:lpstr>
      <vt:lpstr>Stock-Based Compensation - Fair</vt:lpstr>
      <vt:lpstr>Earnings Per Common Share (EP34</vt:lpstr>
      <vt:lpstr>Acquisitions and Strategic In35</vt:lpstr>
      <vt:lpstr>Acquisitions and Strategic In36</vt:lpstr>
      <vt:lpstr>Acquisitions and Strategic In37</vt:lpstr>
      <vt:lpstr>Segment Reporting - Narrative (</vt:lpstr>
      <vt:lpstr>Segment Reporting - Operating I</vt:lpstr>
      <vt:lpstr>Income Taxes - Narrative (Detai</vt:lpstr>
      <vt:lpstr>Long-term Debt - Narrative (Det</vt:lpstr>
      <vt:lpstr>Long-term Debt - Principal Bala</vt:lpstr>
      <vt:lpstr>Long-term Debt - Financial Cove</vt:lpstr>
      <vt:lpstr>Long-term Debt - Future Minimum</vt:lpstr>
      <vt:lpstr>Derivatives - Narrative (Detail</vt:lpstr>
      <vt:lpstr>Derivatives - Forward Notional </vt:lpstr>
      <vt:lpstr>Fair Value Measurements - Finan</vt:lpstr>
      <vt:lpstr>Fair Value Measurements - Liabi</vt:lpstr>
      <vt:lpstr>Fair Value Measurements - Fair </vt:lpstr>
      <vt:lpstr>Fair Value Measurements - Narra</vt:lpstr>
      <vt:lpstr>Goodwill and Intangible Asset51</vt:lpstr>
      <vt:lpstr>Goodwill and Intangible Asset52</vt:lpstr>
      <vt:lpstr>Goodwill and Intangible Asset53</vt:lpstr>
      <vt:lpstr>Goodwill and Intangible Asse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9:08Z</dcterms:created>
  <dcterms:modified xmlns:dcterms="http://purl.org/dc/terms/" xmlns:xsi="http://www.w3.org/2001/XMLSchema-instance" xsi:type="dcterms:W3CDTF">2016-11-09T15:59:08Z</dcterms:modified>
  <dc:title xmlns:dc="http://purl.org/dc/elements/1.1/">Untitled</dc:title>
  <dc:description xmlns:dc="http://purl.org/dc/elements/1.1/"/>
  <dc:subject xmlns:dc="http://purl.org/dc/elements/1.1/"/>
  <cp:keywords/>
  <cp:category/>
</cp:coreProperties>
</file>